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BASIS OF PRESENTA" sheetId="6" r:id="rId6"/>
    <s:sheet name="SUMMARY OF SIGNIFICANT ACCOUNTI" sheetId="7" r:id="rId7"/>
    <s:sheet name="GOING CONCERN" sheetId="8" r:id="rId8"/>
    <s:sheet name="PROPERTY AND EQUIPMENT" sheetId="9" r:id="rId9"/>
    <s:sheet name="INTANGIBLE ASSETS" sheetId="10" r:id="rId10"/>
    <s:sheet name="CONVERTIBLE NOTES PAYABLE" sheetId="11" r:id="rId11"/>
    <s:sheet name="LOANS PAYABLE - RELATED PARTIES" sheetId="12" r:id="rId12"/>
    <s:sheet name="LOANS PAYABLE - OTHER" sheetId="13" r:id="rId13"/>
    <s:sheet name="LEASES" sheetId="14" r:id="rId14"/>
    <s:sheet name="FACILITIES" sheetId="15" r:id="rId15"/>
    <s:sheet name="COMMITMENTS AND CONTINGENCIES" sheetId="16" r:id="rId16"/>
    <s:sheet name="STOCKHOLDERS' DEFICIT" sheetId="17" r:id="rId17"/>
    <s:sheet name="MAJOR EVENTS" sheetId="18" r:id="rId18"/>
    <s:sheet name="SUBSEQUENT EVENTS" sheetId="19" r:id="rId19"/>
    <s:sheet name="SUMMARY OF SIGNIFICANT ACCOUN20" sheetId="20" r:id="rId20"/>
    <s:sheet name="ORGANIZATION, BASIS OF PRESEN21" sheetId="21" r:id="rId21"/>
    <s:sheet name="SUMMARY OF SIGNIFICANT ACCOUN22" sheetId="22" r:id="rId22"/>
    <s:sheet name="PROPERTY AND EQUIPMENT (Tables)" sheetId="23" r:id="rId23"/>
    <s:sheet name="INTANGIBLE ASSETS (Tables)" sheetId="24" r:id="rId24"/>
    <s:sheet name="CONVERTIBLE NOTES PAYABLE (Tabl" sheetId="25" r:id="rId25"/>
    <s:sheet name="ORGANIZATION, BASIS OF PRESEN26" sheetId="26" r:id="rId26"/>
    <s:sheet name="ORGANIZATION, BASIS OF PRESEN27" sheetId="27" r:id="rId27"/>
    <s:sheet name="ORGANIZATION, BASIS OF PRESEN28" sheetId="28" r:id="rId28"/>
    <s:sheet name="SUMMARY OF SIGNIFICANT ACCOUN29" sheetId="29" r:id="rId29"/>
    <s:sheet name="SUMMARY OF SIGNIFICANT ACCOUN30" sheetId="30" r:id="rId30"/>
    <s:sheet name="SUMMARY OF SIGNIFICANT ACCOUN31" sheetId="31" r:id="rId31"/>
    <s:sheet name="GOING CONCERN (Detail Textuals)" sheetId="32" r:id="rId32"/>
    <s:sheet name="PROPERTY AND EQUIPMENT (Details" sheetId="33" r:id="rId33"/>
    <s:sheet name="PROPERTY AND EQUIPMENT (Detai34" sheetId="34" r:id="rId34"/>
    <s:sheet name="INTANGIBLE ASSETS (Details)" sheetId="35" r:id="rId35"/>
    <s:sheet name="INTANGIBLE ASSETS (Details Text" sheetId="36" r:id="rId36"/>
    <s:sheet name="CONVERTIBLE NOTES PAYABLE (Deta" sheetId="37" r:id="rId37"/>
    <s:sheet name="CONVERTIBLE NOTES PAYABLE (De38" sheetId="38" r:id="rId38"/>
    <s:sheet name="CONVERTIBLE NOTES PAYABLE (De39" sheetId="39" r:id="rId39"/>
    <s:sheet name="CONVERTIBLE NOTES PAYABLE (De40" sheetId="40" r:id="rId40"/>
    <s:sheet name="CONVERTIBLE NOTES PAYABLE (De41" sheetId="41" r:id="rId41"/>
    <s:sheet name="LOANS PAYABLE - RELATED PARTI42" sheetId="42" r:id="rId42"/>
    <s:sheet name="LOANS PAYABLE - OTHER (Details " sheetId="43" r:id="rId43"/>
    <s:sheet name="LEASES (Details Textual)" sheetId="44" r:id="rId44"/>
    <s:sheet name="FACILITIES (Details Textual)" sheetId="45" r:id="rId45"/>
    <s:sheet name="COMMITMENTS AND CONTINGENCIES (" sheetId="46" r:id="rId46"/>
    <s:sheet name="STOCKHOLDERS' DEFICIT (Details " sheetId="47" r:id="rId47"/>
    <s:sheet name="MAJOR EVENTS (Details Textual)" sheetId="48" r:id="rId48"/>
    <s:sheet name="SUBSEQUENT EVENTS (Details Text" sheetId="49" r:id="rId49"/>
  </s:sheets>
  <s:definedNames/>
  <s:calcPr calcId="124519" calcMode="auto" fullCalcOnLoad="1"/>
</s:workbook>
</file>

<file path=xl/sharedStrings.xml><?xml version="1.0" encoding="utf-8"?>
<sst xmlns="http://schemas.openxmlformats.org/spreadsheetml/2006/main" uniqueCount="621">
  <si>
    <t>Document And Entity Information</t>
  </si>
  <si>
    <t>9 Months Ended</t>
  </si>
  <si>
    <t>Sep. 30, 2015shares</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MYECHECK, INC.</t>
  </si>
  <si>
    <t>Entity Central Index Key</t>
  </si>
  <si>
    <t>Current Fiscal Year End Date</t>
  </si>
  <si>
    <t>--12-31</t>
  </si>
  <si>
    <t>Entity Filer Category</t>
  </si>
  <si>
    <t>Smaller Reporting Company</t>
  </si>
  <si>
    <t>Trading Symbol</t>
  </si>
  <si>
    <t>MYEC</t>
  </si>
  <si>
    <t>Entity Common Stock, Shares Outstanding</t>
  </si>
  <si>
    <t>CONDENSED CONSOLIDATED BALANCE SHEETS - USD ($)</t>
  </si>
  <si>
    <t>Sep. 30, 2015</t>
  </si>
  <si>
    <t>Dec. 31, 2014</t>
  </si>
  <si>
    <t>Current assets</t>
  </si>
  <si>
    <t>Cash and cash equivalents</t>
  </si>
  <si>
    <t>Accounts receivable - Net</t>
  </si>
  <si>
    <t>Employee advances</t>
  </si>
  <si>
    <t>Capitalized loan fees - Net</t>
  </si>
  <si>
    <t>Prepaid expenses</t>
  </si>
  <si>
    <t>Total current assets</t>
  </si>
  <si>
    <t>Fixed assets - Net</t>
  </si>
  <si>
    <t>Intangible Assets - Net, Website</t>
  </si>
  <si>
    <t>IP - Mobile App - Seergate - Net</t>
  </si>
  <si>
    <t>Other current assets</t>
  </si>
  <si>
    <t>Other Assets - Deposits</t>
  </si>
  <si>
    <t>Total Assets</t>
  </si>
  <si>
    <t>Current Liabilities</t>
  </si>
  <si>
    <t>Accounts payable and accrued expenses</t>
  </si>
  <si>
    <t>Payroll liabilities</t>
  </si>
  <si>
    <t>Loans payable - related party</t>
  </si>
  <si>
    <t>Loans payable - other</t>
  </si>
  <si>
    <t>Derivative liability</t>
  </si>
  <si>
    <t>Deferred revenue</t>
  </si>
  <si>
    <t>Convertible notes - net</t>
  </si>
  <si>
    <t>Total Current Liabilities</t>
  </si>
  <si>
    <t>Stockholders' equity (deficit):</t>
  </si>
  <si>
    <t>Preferred stock, $0.00001 par value, 100,000,000 shares authorized, none issued</t>
  </si>
  <si>
    <t>Common stock, $0.00001 par value, 4,900,000,000 shares authorized, 4,161,145,067and 4,127,436,732 shares issued and outstanding , respectively</t>
  </si>
  <si>
    <t>Additional paid-in capital</t>
  </si>
  <si>
    <t>Accumulated deficit</t>
  </si>
  <si>
    <t>Treasury stock</t>
  </si>
  <si>
    <t>Common stock to be issued</t>
  </si>
  <si>
    <t>Total stockholders' equity (deficit)</t>
  </si>
  <si>
    <t>Total liabilities and stockholders' equity (deficit)</t>
  </si>
  <si>
    <t>CONDENSED 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t>
  </si>
  <si>
    <t>3 Months Ended</t>
  </si>
  <si>
    <t>Sep. 30, 2014</t>
  </si>
  <si>
    <t>Revenues</t>
  </si>
  <si>
    <t>Cost of revenues</t>
  </si>
  <si>
    <t>Gross Profit</t>
  </si>
  <si>
    <t>General and administrative</t>
  </si>
  <si>
    <t>Research and Development</t>
  </si>
  <si>
    <t>Total Operating Expenses</t>
  </si>
  <si>
    <t>Income or (Loss) from operations</t>
  </si>
  <si>
    <t>Other Income/(Expense)</t>
  </si>
  <si>
    <t>Initial Derivative liability</t>
  </si>
  <si>
    <t>Change in Derivative liability</t>
  </si>
  <si>
    <t>Interest income (expense), net</t>
  </si>
  <si>
    <t>Loss on convertible notes</t>
  </si>
  <si>
    <t>Loss on conversion of debt</t>
  </si>
  <si>
    <t>Other income and expenses</t>
  </si>
  <si>
    <t>Other income cost recovery and expenses</t>
  </si>
  <si>
    <t>Total other income/(expense)</t>
  </si>
  <si>
    <t>Net income or (loss) before income taxes</t>
  </si>
  <si>
    <t>Provision for income taxes</t>
  </si>
  <si>
    <t>Net (Loss) or Income</t>
  </si>
  <si>
    <t>Basic earnings per share</t>
  </si>
  <si>
    <t>Diluted earnings per share</t>
  </si>
  <si>
    <t>Weighted average number of shares outstanding during the period - basic (in shares)</t>
  </si>
  <si>
    <t>Weighted average number of shares outstanding during the period - fully diluted (in shares)</t>
  </si>
  <si>
    <t>CONDENSED CONSOLIDATED STATEMENTS OF CASH FLOWS - USD ($)</t>
  </si>
  <si>
    <t>Cash Flows from Operating activities:</t>
  </si>
  <si>
    <t>Net (loss) income</t>
  </si>
  <si>
    <t>Adjustments to reconcile net (loss) income to net cash (used) provided by operating activities:</t>
  </si>
  <si>
    <t>Depreciation and amortization</t>
  </si>
  <si>
    <t>Amortization of IP</t>
  </si>
  <si>
    <t>Loss on debt conversion</t>
  </si>
  <si>
    <t>Interest and prepaid insurance expense</t>
  </si>
  <si>
    <t>Stock based services</t>
  </si>
  <si>
    <t>Derivative expense</t>
  </si>
  <si>
    <t>Change in fair value of derivative liabilities</t>
  </si>
  <si>
    <t>Gain on accounts payable settlement</t>
  </si>
  <si>
    <t>Stock based compensation</t>
  </si>
  <si>
    <t>(Increase) Decrease in:</t>
  </si>
  <si>
    <t>Accounts receivable</t>
  </si>
  <si>
    <t>Prepaid expenses &amp; other assets</t>
  </si>
  <si>
    <t>Increase (Decrease) in:</t>
  </si>
  <si>
    <t>Payroll taxes payable</t>
  </si>
  <si>
    <t>Accrued payroll</t>
  </si>
  <si>
    <t>Net cash (used) provided by operating activities</t>
  </si>
  <si>
    <t>Cash Flows from Investing activities</t>
  </si>
  <si>
    <t>Purchase of P, P &amp; E</t>
  </si>
  <si>
    <t>Security deposit on new facility</t>
  </si>
  <si>
    <t>Cost incurred capitalized website</t>
  </si>
  <si>
    <t>Investment in other assets</t>
  </si>
  <si>
    <t>Purchase of Treasury Stock</t>
  </si>
  <si>
    <t>Net cash (used) provided by investing activities</t>
  </si>
  <si>
    <t>Cash Flows from Financing activities</t>
  </si>
  <si>
    <t>Proceeds for loan payable - related parties</t>
  </si>
  <si>
    <t>Proceeds from convertible debt</t>
  </si>
  <si>
    <t>Development payment for acquisition of Seergate</t>
  </si>
  <si>
    <t>Loan proceeds acquisition of subsidiary</t>
  </si>
  <si>
    <t>Repayment of convertible note payable</t>
  </si>
  <si>
    <t>Proceeds for loan payable - other</t>
  </si>
  <si>
    <t>Net cash provided by financing activities</t>
  </si>
  <si>
    <t>Net (decrease) increase in Cash</t>
  </si>
  <si>
    <t>Cash in Beginning of Period</t>
  </si>
  <si>
    <t>Cash at End of Period</t>
  </si>
  <si>
    <t>Supplemental Cash Flow Information Abstract</t>
  </si>
  <si>
    <t>Taxes</t>
  </si>
  <si>
    <t>Interest</t>
  </si>
  <si>
    <t>Supplemental Disclosure of Non Cash Investing and Financing Activities</t>
  </si>
  <si>
    <t>Common Shares issued for services and common stock payable</t>
  </si>
  <si>
    <t>Acquisition of Mobile Application assets from Seergate</t>
  </si>
  <si>
    <t>Issuance for debt</t>
  </si>
  <si>
    <t>Conversion of convertible note to note payable</t>
  </si>
  <si>
    <t>Stock issued for subscription receivable</t>
  </si>
  <si>
    <t>ORGANIZATION, BASIS OF PRESENTATION AND NATURE OF OPERATIONS</t>
  </si>
  <si>
    <t>Organization, Consolidation and Presentation of Financial Statements [Abstract]</t>
  </si>
  <si>
    <t>Organization, Consolidation and Presentation of Financial Statements Disclosure and Significant Accounting Policies [Text Block]</t>
  </si>
  <si>
    <t xml:space="preserve"> NOTE 1  ORGANIZATION, BASIS OF PRESENTATION AND NATURE OF OPERATIONS The accompanying consolidated financial statements of the Company have been prepared in accordance with accounting principles generally accepted in the United States of America (U.S. GAAP) under the accrual basis of accounting. The consolidated financial information as of December 31, 2014 is derived from the audited consolidated financial statements presented in the Company’s Form 10 dated August 24, 2015. The unaudited condensed interim consolidated financial statements should be read in conjunction with the Company’s Form 10, which contains the audited consolidated financial statements and notes thereto, together with the Management’s Discussion and Analysis, dated August 24, 2015. Certain information or footnote disclosures normally included in consolidated financial statements prepared in accordance with accounting principles generally accepted in the United States of America have been condensed or omitted, pursuant to the rules and regulations of the Securities and Exchange Commission for interim condensed financial reporting. Accordingly, they do not include all the information and footnotes necessary for a comprehensive presentation of condensed financial position, results of operations, or cash flows. It is management’s opinion, however, that all material adjustments (consisting of normal recurring adjustments) have been made which are necessary for a fair consolidated financial statement presentation. The interim results for the period ended September 30, 2015 are not necessarily indicative of results for the full fiscal year. Organization MyECheck, Inc. (“MEC”) (“the Company”) was incorporated in the state of Delaware on October 29, 2004. The Company’s office is located at Folsom, California. On May 25, 2012 the Company was redomiciled in the State of Wyoming. In addition, the Company registered as a foreign corporation in the State of California on October 16, 2014. GreenPay, LLC (“GreenPay”), a wholly owned subsidiary of the Company, incorporated in the State of Wyoming on March 11, 2014 was acquired by MyEcheck on August 20, 2014. After the acquisition, GreenPay registered as a foreign limited liability company in the State of California on November 10, 2014. Sekoya Holdings, Ltd. (“Sekoya”) was incorporated in Nevada on May 19, 2005, and is an inactive company. Sekoya merged with the Company on March 14, 2008. The Company acquired Seergate, Ltd an Israeli corporation on May 6, 2015. Reverse Acquisition and Recapitalization On March 14, 2008, Sekoya Holdings, Ltd. (“Sekoya”), then a development stage company, merged with MEC and MEC became the surviving corporation. This transaction was accounted for as a reverse acquisition. Sekoya did not have any operations and majority-voting control was transferred to MEC. The transaction also required a recapitalization of MEC. Since MEC acquired a controlling voting interest, it was deemed the accounting acquirer, while Sekoya was deemed the legal acquirer. The historical consolidated financial statements of the Company are of those of MEC and of the consolidated entities from the date of merger and subsequent. Acquisition of GreenPay, LLC On August 20, 2014, MyECheck completed the acquisition of its licensee, GreenPay, LLC. GreenPay, LLC is now a wholly owned subsidiary of MyECheck, Inc. GreenPay assets are owned by MyECheck, however GreenPay will be operated as a separate entity and will move forward with an independent board of directors and management in 2016. Acquisition of Seergate, Ltd. On May 6, 2015, MyECheck, Inc. completed its acquisition of Seergate, Ltd. Seergate is an Israeli corporation that has developed an innovative cloud based platform for billing and payments. MyECheck acquired 100 150,000,000 The adjusted purchase price of the acquisition totaled $ 3,123,416 25,000 0.02 48,216 Cash $ 67,413 Computer equipment 6,145 Other assets 7,777 Total Assets 81,335 Less Liabilities Payroll accrual (45,885) Development costs, travel and professional fees reimbursement (189,243) Total liabilities (235,128) Excess liabilities greater than assets (153,793) IP for mobile application 3,228,823 Less amortization over 60 months (259,200) Net IP after amortization at 9-30-2015 2,969,623 Total amount paid $ 3,123,416 The estimated fair value of certain assets and liabilities have been determined by management and are subject to change upon the finalization of the purchase accounting. No portion of the intangible assets, including goodwill, is expected to be deducted for tax purposes. The results of operations of Seergate are included in the Company’s condensed consolidated statements of operations from the date of the acquisition of May 6, 2015, including approximately $ 0 164,971 For the year For the nine months ended Ended 09/30/2015 12/31/2014 Unaudited Unaudited Revenues $ 640,498 $ 952,156 Cost of revenues 46,141 (99,976) Gross Profit 594,357 852,180 General and administrative 2,634,006 1,527,837 Loss from disposal of assets - 13,289 Research and development 867,336 1,098,297 Total Operating Expenses 3,501,342 2,639,423 Income or (Loss) from Operations (2,906,985) (1,787,243) Other Income/(Expense) Derivative liability (418,422) (488,246) Change in fair value of derivative liabilities 579,800 48,878 Interest expense net of interest income (97,188) (28,142) Loss on convertible note (1,229,550) (62,980) Other income and expenses (1,071) - Other income cost recovery - 140,685 Total Other Income/(Expense) (1,166,431) (389,805) Net income or (loss) before income taxes (4,073,416) (2,177,048) Provision for income taxes (800) (800) Net (Loss) or Income $ (4,074,216) $ (2,177,848) The unaudited consolidated pro forma financial information is not necessarily indicative of the results that would have occurred if the acquisition had occurred on the dates indicated or that may result in the future. Nature of Operations The Company provides software that enables merchants and banks to receive and process realtime payments from consumers, businesses and government agencies. Payment can be initiated online, via point of sale terminals, or over the telephone. The Company also licenses patented technology in the mobile payments and banking industries.</t>
  </si>
  <si>
    <t>SUMMARY OF SIGNIFICANT ACCOUNTING POLICIES</t>
  </si>
  <si>
    <t>Accounting Policies [Abstract]</t>
  </si>
  <si>
    <t>Significant Accounting Policies [Text Block]</t>
  </si>
  <si>
    <t xml:space="preserve"> All significant intercompany accounts and balances have been eliminated in consolidation. The Company’s operations are subject to significant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intense competition and rapid technological changes for the mobile payment processing industry and (iii) general economic conditions which may cast doubt on future success. See Note 3 regarding going concern matters. The Company has adopted a December 31 fiscal year end The preparation of consolidated financial statements in conformity with accounting principles generally accepted in the U.S. of America requires management to make estimates and assumptions that affect the amounts reported in the consolidated financial statements and accompanying notes. Such estimates and assumptions impact, among others, the following: the fair value of intangible assets acquired, the fair value of other derivative liabilities, estimates of the probability and potential magnitude of contingent liabilities and the valuation allowance for deferred tax assets due to continuing operating loss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The Company considers all highly liquid investments with original maturities of three months or less at the time of purchase to be cash equivalents. At September 30, 2015 and 2014, the Company had no cash equivalents. The Company minimizes its credit risk associated with cash by periodically evaluating the credit quality of its primary financial institution. The balance at times may exceed federally insured limits. At September 30, 2015 and 2014, there were no balances that exceeded the federally insured limit.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allowance for doubtful accounts receivable was $ 0 0 In 2015 and 2014, the Company recorded no bad debt expense. On October 29, 2014, the Company obtained a loan facility which resulted in the capitalization of loan fees of $ 193,975 193,975 0 150,869 The Company records revenue when all of the following have occurred; (1) persuasive evidence of an arrangement exists, (2) product delivery has occurred, (3) the sales price to the customer is fixed or determinable, and (4) collectability is reasonably assured. The Company earns revenue from services, which has included the following: electronic check processing, financial verification, identity verification, check guarantee services and licensing of intellectual property. The services are performed under the terms of a contract with a customer, which states the services to be utilized and the terms and fixed price for all services under contract. The price of these services may be a fixed fee per transaction and/or a percentage of the transaction processed depending on the service. Revenue from electronic check processing is derived from fees collected from merchants to convert merchant customer check data into an electronic image of a paper draft, which allows the Company to deposit the funds to the merchant’s bank through image clearing with the Federal Reserve on behalf of the bank. The Company recognizes the revenue related to electronic check processing fees when the services are performed. Revenue from financial verification is derived from fees collected from merchants to process requests to validate financial verifications to an outside service provider under contract with the Company. The cost for the service provider is recorded in cost of revenue when applicable. This revenue is recognized when the transaction is processed, since the Company has no further obligations. Revenue from check guarantee services is derived from fees collected from merchants to process transaction to an outside service provider under contract with the Company. The cost for the service provider is recorded in cost of revenue when applicable. This revenue is recognized when the transaction is processed, since the Company has no further obligations. The Company derives revenue from monthly maintenance fees and initial customer set-up fees. Monthly maintenance fee revenue billed monthly and is recognized as services are performed. Initial set-up fees are recognized over the respective customer relationship period. Payments received in advance of completing the earnings process are recorded as deferred revenue and recognized over the remaining service period. The Company’s two ongoing customers comprised 100 85 9 94 98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risk-free rate of return reflects the interest rate for the United States Treasury Note with similar time-to-maturity to that of the convertible debt. The recorded value of other financial assets and liabilities, which consist primarily of cash and cash equivalents, accounts receivable, other current assets, and accounts payable and accrued expenses approximate the fair value of the respective assets and liabilities at September 30, 2015 and September 30, 2014 based upon the short-term nature of the assets and liabiliti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For certain convertible debt issued, the Company may provide the debt holder with an original issue discount. The original issue discount would be recorded to debt discount, reducing the face amount of the note and is amortized to interest expense over the life of the debt. The Company accounts for extinguishments of liabilities in accordance with ASC 860 - “Accounting for Transfers and Servicing of Financial Assets and Extinguishment of Liabilities”. When the conditions are met for extinguishment accounting, the liabilities are derecognized and the gain or loss on the sale is recognized. The Company accounts for income taxes under the liability method,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The Company’s policy is to prescribe a recognition threshold and measurement attribute for the recognition and measurement of a tax position taken or expected to be taken in a tax return. The Company has analyzed our filing positions in all jurisdictions where the Company is required to file returns, and found no positions that would require a liability for unrecognized income tax positions to be recognized. The Company is subject to tax examinations. In the event that the Company is assessed penalties and or interest, penalties will be charged to other financing expense and interest will be charged to interest expens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year ended September 30, 2015 the Company reflected net income and a dilutive net income. Convertible Promissory Note  face amount of $40,000, conversion price of $0.0102 3,913,894 Convertible Promissory Note  face amount of $13,000, conversion price of $0.0098 1,326,531 Convertible Promissory Note  face amount of $30,000, conversion price of $0.0087 3,456,221 Convertible Promissory Note  face amount of $25,000, conversion price of $0.0096 2,606,882 Convertible Promissory Note  face amount of $20,000, conversion price of $0.0094 2,132,196 Callable Secured Convertible Note  face amount of $40,000, conversion price of $0.0112 3,571,429 Callable Secured Convertible Note  face amount of $30,000, conversion price of $0.0112 2,678,571 Callable Secured Convertible Note  face amount of $40,000, conversion price of $0.0112 3,571,429 Callable Secured Convertible Note  face amount of $40,000, conversion price of $0.0112 3,571,429 Callable Secured Convertible Note  face amount of $28,000, conversion price of $0.0112 2,500,000 Convertible Note  face amount of $50,000, conversion price of $0.0074 6,734,007 Convertible Note  face amount of $30,000, conversion price of $0.0074 4,040,404 Total common stock equivalents $ 40,102,993 The Company had the following potential common stock equivalents at December 31, 2014: Convertible debt  face amount of $550,000, conversion price of $0.0174 31,609,195 Common Stock Payable (See Note 12  Stockholders’ Deficit) 10,833,335 Total common stock equivalents 42,442,530 Advertising is expensed as incurred. For September 30, 2015 and 2014, advertising expense was $ 30,468 26,412 Periodically, the Company issues common shares or options to purchase its common shares to its officers, directors, employees, or other parties. Compensation expense for these equity awards are recognized over the vesting period, based on the fair value on the grant date. The Company recognizes compensation expense for only the portion of stock or options that are expected to vest, rather than record forfeitures when they occur. If the actual number of forfeitures differs from those estimated by management, additional adjustments to compensation expense may be required in the future periods. The Company capitalizes certain costs incurred for computer software developed or obtained for internal use, which are incurred during the application development stage. These capitalized costs are to be amortized on a straight-line basis over the expected useful life of the software. Costs related to preliminary project activities and post-implementation activities are expensed as incurred. For the nine months ended September 30, 2015 and 2014, no costs for the development of internal use software have been capitalized. New Accounting Standards Issued But Not Yet Adopted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its consolidated financial statements upon adoption. In February 2015, the FASB issued ASU No. 2015-02, Consolidation (Topic 810): Amendments to the Consolidation Analysis (“ASU 2015-12”). In April 2015, the FASB issued ASU No. 2015-03, Interest  Imputation of Interest (Subtopic 835-30): Simplifying the Presentation of Debt Issuance Costs</t>
  </si>
  <si>
    <t>GOING CONCERN</t>
  </si>
  <si>
    <t>Going Concern Disclosure [Abstract]</t>
  </si>
  <si>
    <t>Going Concern Disclosure [Text Block]</t>
  </si>
  <si>
    <t xml:space="preserve"> NOTE 3  GOING CONCERN The Company’s accountants have expressed substantial doubt about the Company’s ability to continue as a going concern as a result of its history of net operating losses. The Company’s ability to achieve and maintain profitability and positive cash flow is dependent upon our ability to successfully deliver license and service agreements and obtain financing until revenue can generate cash flow to meet operating requirements. The outcome of these matters cannot be predicted at this time. These consolidated financial statements do not include any adjustments to the amounts and classifications of assets and liabilities that might be necessary should the Company be unable to continue its business. As reflected in the accompanying consolidated financial statements, the Company had a net loss of $ 3,660,413 55,680 570,818 61,369 2,566,277 1,345,517 577,033 1,193,035 The ability of the Company to continue as a going concern is dependent on Management's plans, which include the raising of capital through debt and/or equity markets. The Company will require additional funding during the next twelve months to finance the growth of its current and expected operations and achieve strategic objectives. Additionally, the Company will need to continually generate revenues through its current business operations in order to generate enough cash flow to fund operations through 2016. The Company’s business plan calls for significant expenses in connection with the growing development of the Company’s products and services. As a developmental stage company, to date the Company has funded its operations with capital raised through the issuances of convertible notes, debt securities and credit facilities. The Company does not currently have sufficient funds to conduct continued development on its product and services and requires additional financing in order to continue its product and service development efforts. The Company may also require additional financing if the costs of development process are greater than anticipated. Additionally, the Company may require additional financing to sustain its business operations if the Company is not successful in earning sufficient revenue upon completion of its products and services. However the Company cannot ensure that additional financing will be available when needed on favorable terms, or at all. Even if the Company is able to raise the funds required, it is possible that the Company could incur unexpected costs and expenses or experience unexpected cash requirements that would force the Company to seek alternative financing. Furthermore, if the Company issues additional equity or debt securities, stockholders may experience additional dilution or the new equity securities may have rights, preferences or privileges senior to those of existing holders of its common stock. The Company is also dependent on maintaining their positive approval status with the Federal Reserve. If the Company were to lose this approval, their ability to provide services would be affected negatively. The Company is also dependent on bank sponsorship when processing transactions directly with the Federal Reserve. If the Company were to lose bank sponsorship, their ability to provide services would be affected negatively.</t>
  </si>
  <si>
    <t>PROPERTY AND EQUIPMENT</t>
  </si>
  <si>
    <t>Property, Plant and Equipment [Abstract]</t>
  </si>
  <si>
    <t>Property, Plant and Equipment Disclosure [Text Block]</t>
  </si>
  <si>
    <t xml:space="preserve"> NOTE 4  PROPERTY AND EQUIPMENT For the nine months ended September 30, 2015 and the year ended December 31, 2014 property and equipment is as follows: 9/30/2015 12/31/2014 Computer equipment $ 59,562 $ 33,139 Furniture and fixtures 56,752 22,018 Leasehold improvements 10,956 10,956 Accumulated depreciation (36,165) (4,383) Net Fixed Assets $ 91,105 $ 61,730 For the nine months ended September 30, 2015 and the year ended December 31, 2014, the Company recorded a depreciation expense of $13,806 and $4,205, respectively.</t>
  </si>
  <si>
    <t>INTANGIBLE ASSETS</t>
  </si>
  <si>
    <t>Goodwill and Intangible Assets Disclosure [Abstract]</t>
  </si>
  <si>
    <t>Intangible Assets Disclosure [Text Block]</t>
  </si>
  <si>
    <t xml:space="preserve"> Note 5  INTANGIBLE ASSETS In 2015 the company purchased two new websites, e-mobile-pay.com at a cost of $ 3,500 7,123 Using the Company’s employees and outside consultants, the company invested $ 24,000 9/30/2015 12/31/2014 Intangible assets website $ 34,623 $ 24,000 Accumulated amortization (9,753) (3,750) Intangible assets website - net $ 24,870 $ 20,250 For the nine months ended September 30, 2015 and the year ended December 31, 2014, $ 6,003 3,750 For the nine months ended September 30, 2015, total depreciation and amortization expense recorded in the operating expenses consisted of the following components: depreciation of $ 13,806 150,869 170,678</t>
  </si>
  <si>
    <t>CONVERTIBLE NOTES PAYABLE</t>
  </si>
  <si>
    <t>Convertible Notes Payable Disclosure [Abstract]</t>
  </si>
  <si>
    <t>Convertible Notes payable Disclosure [Text Block]</t>
  </si>
  <si>
    <t xml:space="preserve"> April 26, 2010 Convertible Debt in Default Asher Enterprises, Inc. Terms On April 26, 2010 50,000 3,000 47,000 8 22 Conversion The debt was convertible based upon 55 For the years ended December 31, 2013 and 2012, the note was in default. At December 31, 2013 the balance on the note was $ 32,000 25,000,000 0.002 0.0038 95,000 63,000 October 29, 2014 Convertible Debt  TCA Global Credit Master Fund, LP Terms On October 29, 2014, the Company issued and executed a convertible note for $ 550,000 489,025 60,975 2,941,176 100,000 33,000 193,975 11 Conversion The debt is convertible based upon 80 Additionally, the note contains a ratchet provision. The Company determined under ASC 815, that the embedded conversion feature (if offering of common stock is at no consideration or at a price that is lower than the effective conversion price on the date shares are offered for sale, then a ratchet down of effective exercise price to price per share offered for common stock would be used to determine additional shares to be issued). The Company has determined that this ratchet provision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On October 29, 2014, the estimated fair value of the conversion feature of $ 488,246 At December 31, 2014 the balance on the note was $ 550,000 33,737 135,444 9,638 23,066 At September 30, 2015 the derivative liability was revalued and decreased by $439,368 leaving a balance of $ 0 439,368 In addition, in the second and third quarters the Company obtained Convertible Notes that created an initial derivative expense of $ 278,752 492 278,260 At September 30, 2015 the balance on the note was $ 577,359 27,359 0 28,361 61,092 96,195 MyECheck is a defendant in a civil action initiated on July 13, 2015 by TCA Global Credit Master Fund, L.P. (as Plaintiff) in the Circuit Court of the 17 th TCA Global Credit Master Fund, L.P. v. MyECheck, Inc., et al th 577,359 187,746 On April 2, 2015, the Company issued and executed a convertible note for $ 15,900 14,500 1,400 10 50 0.0016 19,875,000 389,550 On April 16, 2015, the Company approved the partial assignment of $ 40,000 October 5, 2010 40,000,000 0.001 840,000 Convertible Promissory Notes From time to time the Company raises working capital due to issuances of convertible notes as further described below. 1) Convertible Promissory Note for $40,000 to Charlie Abujudeh dated April 6, 2015, due April 6, 2016, bearing interest at the rate of 10% per annum. This note shall be paid in full or in part to Holder by conversion into Common Stock at the maturity date based upon the discounted price of seventy percent (70%) of the closing price of the Company’s Common Stock on the date of this Note being April 6, 2015 as posted at the OTC Markets exchange of $0.0102 per share for a total common stock issuance of 3,913,894. $ 40,000 2) Convertible Promissory Note for $13,000 to Charlie Abujudeh dated April 8, 2015, due April 8, 2016, bearing interest at the rate of 10% per annum. This note shall be paid in full or in part to Holder by conversion into Common Stock at the maturity date based upon the discounted price of seventy percent (70%) of the closing price of the Company’s Common Stock on the date of this Note being April 8, 2015 as posted at the OTC Markets exchange of $0.0098 per share for a total common stock issuance of 1,326,531. 13,000 3) Convertible Promissory Note for $30,000 to Charlie Abujudeh dated April 16, 2015, due April 16, 2016, bearing interest at the rate of 10% per annum. This note shall be paid in full or in part to Holder by conversion into Common Stock at the maturity date based upon the discounted price of seventy percent (70%) of the closing price of the Company’s Common Stock on the date of this Note being April 16, 2015 as posted at the OTC Markets exchange of $0.0087 per share for a total common stock issuance of 3,456,221. 30,000 4) Convertible Promissory Note for $25,000 to Charlie Abujudeh dated April 23, 2015, due April 23, 2016, bearing interest at the rate of 10% per annum. This note shall be paid in full or in part to Holder by conversion into Common Stock at the maturity date based upon the discounted price of seventy percent (70%) of the closing price of the Company’s Common Stock on the date of this Note being April 23, 2015 as posted at the OTC Markets exchange of $0.0096 per share for a total common stock issuance of 2,606,882. 25,000 5) Convertible Promissory Note for $20,000 to Charlie Abujudeh dated May 6, 2015, due May 6, 2016, bearing interest at the rate of 10% per annum. This note shall be paid in full or in part to Holder by conversion into Common Stock at the maturity date based upon the discounted price of seventy percent (70%) of the closing price of the Company’s Common Stock on the date of this Note being May 6, 2015 as posted at the OTC Markets exchange of $0.0094 per share for a total common stock issuance of 2,132,196. 20,000 6) Promissory Note for $11,790.61 to Cardinal Commerce dated March 21, 2013, due March 21, 2016, principal only no interest. This debt was previously held in accrued liabilities. (See Note 14  Subsequent Events). 11,790 Total Convertible Promissory Notes $ 139,790 Convertible Notes Payable with Embedded Derivative Liabilities (Conversion Options) 2) Callable Secured Convertible Note for $40,000 to Charlie Abujudeh dated May 12, 2015, due May 12, 2016, bearing interest at the rate of 10% per annum. The conversion price shall be calculated at the election of the Holder the lesser of (i) 70% of the Trading Price of the Borrower’s Common Stock on the issue date or (ii) the Trading Price of the Borrower’s Common Stock on the Conversion Date. The lowest price the Holder can convert (including discount) is $0.001 per share. (3) 40,000 3) Callable Secured Convertible Note for $30,000 to Johann Gumpp dated May 28, 2015, due May 28,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30,000 4) Callable Secured Convertible Note for $40,000 to Johann Gumpp dated June 8, 2015, due June 8,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40,000 5) Callable Secured Convertible Note for $40,000 to Johann Gumpp dated June 19, 2015, due June 19,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40,000 6) Callable Secured Convertible Note for $28,000 to Johann Gumpp, dated July 1, 2015, due July 1,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28,000 7) Convertible Note for $50,000 to Redwood Management, LLC, dated July 15, 2015, due July 15, 2016, bearing interest at 10% per annum. The conversion price shall be equal to 55% of the lowest price of the Common stock in the twenty (20) Trading Days prior to the Conversion Date (the “Fixed Conversion Price”). (3) 50,000 8) Convertible Note for $30,000 to Redwood Management, LLC, dated August 24, 2015, due August 24, 2016, bearing interest at 10% per annum. The conversion price shall be equal to 55% of the lowest traded price of the Common Stock in the twenty (20) Trading days prior to the Conversion Date (the “Fixed Conversion Price”). (3) 30,000 Total convertible notes payable with embedded derivative liability $ 258,000 Total convertible promissory notes &amp; convertible notes payable with embedded derivative liability $ 397,790 Convertible Promissory Note for TCA Master Global Fund, LP dated October 29, 2014  in default (See Note 6). 577,359 Total Convertible Notes - Net $ 975,149 (1 ) Note contains certain representations, warranties, covenants and events of default, and increases in the amount of the principal and interest rate under the note in the event of such defaults. (2) The embedded derivative liability associated with the conversion option of the note was bifurcated from the note and recorded at its fair value on the date of issuance and at each reporting date. (3) The Company has classified this note as current due to its expectation to either repay or convert the note on a current basis. The total estimated fair value of the embedded derivative liability associated with the conversion options of these convertible notes payable at inception was $ 139,940 0 See table below, Fair Value of Financial Instruments, for the changes Carrying Fair Value Measurements Using Inputs Amount at Financial Instruments Level 1 Level 2 Level 3 September 30, 2015 Liabilities: Callable Secured Convertible Note (1) $ - $ - $ 33,929 $ 33,929 Callable Secured Convertible Note (2) - - 25,714 25,714 Callable Secured Convertible Note (3) - - 35,000 35,000 Callable Secured Convertible Note (4) - - 35,357 35,357 Callable Secured Convertible Note (5) - - 25,500 25,500 Convertible Note - - 75,084 75,084 Convertible Note - - 47,676 47,676 Derivative Instruments  Convertible - - - - Total $ - $ - $ 278,260 $ 278,260 Carrying Fair Value Measurements Using Inputs Amount at Financial Instruments Level 1 Level 2 Level 3 December 31, 2014 Liabilities: Derivative Instruments  Convertible $ - $ - $ 439,368 $ 439,368 Total $ - $ - $ 439,368 $ 439,368 Fair Value of Financial Instruments September 30, 2015 December 31, 2014 Market price and estimated fair value of common stock: .0160 0.0218 Exercise price - range 0.0065 - 0.0018 0.0174 Expected term range  (years) .29  1yr .58 Discount range 55% - 80% - Dividend yield - - Expected volatility 173% 217 % Risk-free interest rate - range 0.33  0.35 0.12 %</t>
  </si>
  <si>
    <t>LOANS PAYABLE - RELATED PARTIES</t>
  </si>
  <si>
    <t>Related Party Transactions [Abstract]</t>
  </si>
  <si>
    <t>Related Party Transactions Disclosure [Text Block]</t>
  </si>
  <si>
    <t xml:space="preserve"> Note 7 - Loans Payable  Related Parties The Company’s major shareholder has agreed to advance short term funding until revenue or other funding has been obtained. The advances and repayments will fluctuate depending on cash flow. As of September 30, 2015, the amount owed the shareholder was $ 40,179 39,656 On December 4, 2014, the Company’s Chief Financial Officer agreed to advance the company a short term bridge loan. The repayment of the bridge loan will be the principal amount only with zero interest calculated due on November 30, 2015 20,000 10,000 10,000 The Company acquired related party debt associated with the acquisition of Seergate in the amount of $ 9,500 On September 4, 2015, the Company’s Chief Technology Officer and Director agreed to advance the company a short term bridge loan of $ 25,581 September 4, 2016</t>
  </si>
  <si>
    <t>LOANS PAYABLE - OTHER</t>
  </si>
  <si>
    <t>Debt Disclosure [Abstract]</t>
  </si>
  <si>
    <t>Short-term Debt [Text Block]</t>
  </si>
  <si>
    <t xml:space="preserve"> NOTE 8  LOANS PAYABLE - OTHER During the 3 rd On August 18, 2015, the Company was advanced a short term bridge loan from an accredited investor in the amount of $7,000 for purposes of working capital. The repayment of the bridge loan will be the principal amount only with zero interest calculated due in one year, August 18, 2016. The Company had two notes with Conwell Kirkpatrick at September 30, 2015. The first was the remaining balance on the original note after assignment of $53,047(see assignment note disclosure in Note 12). A second note was executed on January 1, 2015 in the amount of $38,171 for the fees associated with defending the patented holder in the same law suit.</t>
  </si>
  <si>
    <t>LEASES</t>
  </si>
  <si>
    <t>Operating Leases of Lessee Disclosure [Text Block]</t>
  </si>
  <si>
    <t xml:space="preserve"> NOTE 9  LEASES On October 1, 2013, the Company entered into a secured lease with QTS Data Center. The terms of this agreement are three (3) years at $ 500 For the nine months ended September 30, 2015, the lease expense was $ 4,705</t>
  </si>
  <si>
    <t>FACILITIES</t>
  </si>
  <si>
    <t>Land and Building [Member]</t>
  </si>
  <si>
    <t xml:space="preserve"> NOTE 10  FACILITIES On July 1, 2014, MyECheck, leased approximately 3700 42 December 31, 2017 4,735 On October 28, 2014, MyECheck amended its original lease agreement with Maidu Investment, LLC (Maidu Investment) at the office development known as College Point Business Center, located at 2600 E. Bidwell Street in the City of Folsom, State of California, to include an expansion space defined as Suite 190. The Company took possession of the property on December 5, 2014. The lease term on the expansion space is 42 September 30, 2018 10,998 MyECheck paid an additional security deposit in the amount of $ 20,000 52,812 th 50 On March 1, 2015, Seergate, entered into a sublease with YK. Multimedia, Ltd. renting one room within the offices of an Executive Suite located on level 1 at “Gamla Building in Park” in Ra’anana, Israel. This lease is open ended and can be terminated with a thirty day written notice of intent to vacate the premises at any time. The monthly rent is $ 900 The rent expense for the nine months ended September 30, 2015 was $ 109,390</t>
  </si>
  <si>
    <t>COMMITMENTS AND CONTINGENCIES</t>
  </si>
  <si>
    <t>Commitments and Contingencies Disclosure [Abstract]</t>
  </si>
  <si>
    <t>Commitments and Contingencies Disclosure [Text Block]</t>
  </si>
  <si>
    <t xml:space="preserve"> Note 11 - Commitments and Contingencies Litigations, claims and assessment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other than disclosed below; that they believe will have, individually or in the aggregate, a material adverse effect on its business, financial condition or operating results. Meegan, Hanschu &amp; Kassenbrock On August, 21, 2012, a judgment was filed against the Company in the State of California, awarding the plaintiff $ 38,183 MyECheck, Inc. vs Zipmark Inc., Jay Bhattacharya On October 10, 2014, the Company filed a complaint with the United States District Court, Sacramento Division, against Zipmark, Inc. and Jay Bhattacharya, Inc. for damages for breach of contract in the amount of $ 35,000 500,000 These dates commence November 6, 2015 and continue through June 20, 2016. In the matter of MyECheeck versus Zipmark, the parties appeared at the Superior Court of California on October 7, 2015, for a hearing on Defendant Zipmark’s Motions. The court ruled on the motions as follows: 1) Motion to Dismiss Contract Claim: Motion Denied 2) Motion for Stay of Proceedings: Motion Denied 3) Motion to Find Patent Invalid: Motion Denied The judge stated he was not comfortable ruling on the Motion to Dismiss the Patent at this stage of the proceedings. The Judge requested to see additional evidence, including expert witness reports, discovery responses, etc. before further reviewing this issue. In addition, the Judge made two additional orders: 1) The Judge ordered a Mediation with the Court Magistrate, Judge Kendall Newmann. 2) The Judge ordered counsel to meet and present to him within five (5) days a modified discovery order concerning the patent issue. MyECheck, Inc. vs Sweetsun Intertrade, Inc., Seven Miles Securities, Titan International Securities, Inc. and Scottsdale Capital Advisors Corporation On December 11, 2014, the Company filed a complaint with the United States District Court, Sacramento Division, against Sweetsun Intertrade, Inc., Seven Mile Securities, Titan International Securities, Inc. and Scottsdale Capital Advisors Corporation for declaratory relief for cancellation of share certificates, damages for fraud, including punitive damages from Sweetsun, and preliminary and permanent injunctions restraining them from transferring any shares of the Company’s common stock. In 2010, the Company entered into a settlement agreement with Tangiers Investors, LP on a note due Tangiers in the amount of $ 32,200 Defendant Scottsdale Capital Advisors Corporation currently holds an unknown amount of the shares of stock in the Company that were originally issued to defendant Sweetsun as they are a brokerage company. At December 20, 2014, there was a stop transfer enforced on the shares issued to Titan International Securities. To date, these shares have not been transferred and remain in their entirety until this matter is resolved. MyECheck paid the note thereby eliminating the liability and on October 9, 2014, Tangiers acknowledged that it had been paid in full. On March 12, 2015, Seven Mile Securities submitted all the required documentation to the Company’s transfer agent which permitted the return of 275,000,000 Cecil Edwin Boozer In late 2014, an individual, Cecil E. Boozer, contacted the Company, contending that he had been promised a twenty percent ( 20 50 Rodriguez, Anthony v. MyECheck, et al . Sacramento Superior Court, Case No. 34-2015-00184196 On September 11, 2015, a former employee of the Company, Anthony Rodriguez, filed the above-referenced civil action claiming damages for unpaid compensation. Specifically, Mr. Rodriguez alleges that he was promised stock in the Company which was never tendered as well as wages which were not paid. The suit names both the Company as well as Edward Starrs. The Company has engaged litigation counsel in order to aggressively defend against the Plaintiff’s claims. The Company believes that the Plaintiff’s claims are baseless and without any merit whatsoever. Counsel has answered the complaint denying all of the claims, and has commenced discovery against Mr. Rodriguez. TCA Global Credit Master Fund, L.P. v. MyECheck, Inc., et al . On July 13, 2015, TCA Global Credit Master Fund, L.P. initiated a breach of contract action against MyECheck and several other defendants in the Circuit Court of the 17 th Kenneth Maciora v. Signature Stock Transfer Collin County District Court, Texas, Case No. 296-04725-2015 On November 18, 2015, Mr. Maciora sued the Company's transfer agent alleging his entitlement to the issuance of 66,666,666 Consulting, Service and License Agreements In October, 2014, the Software License and Services Agreement between the Company and its major customer dated November 23, 2013, was amended to include a 2014 Software Module License Fee in the amount of $ 500,000 86,200 83,300 The Company entered into a License Agreement with GreenPay, LLC on February 24, 2014. Subsequent to that Agreement, the Company and Sierra Global, LLC entered into business discussions, the point of which was the purchase of GreenPay by the Company. In anticipation of that transaction, the Company’s CEO became an unpaid business consultant to GreenPay and was authorized to establish a bank account for GreenPay. After the acquisition of GreenPay by the Company, the bank account was retained by Sierra Global (the Company executed a license under which Sierra Global was permitted to use the GreenPay trade name for limited purposes). During this time, the Company’s CEO did not participate in any ownership of either Sierra Global or GreenPay. </t>
  </si>
  <si>
    <t>STOCKHOLDERS' DEFICIT</t>
  </si>
  <si>
    <t>Stockholders' Equity Note [Abstract]</t>
  </si>
  <si>
    <t>Stockholders' Equity Note Disclosure [Text Block]</t>
  </si>
  <si>
    <t xml:space="preserve"> Note 12 - Stockholders’ Deficit Amendment to Articles of Incorporation On June 11, 2012, the Company filed an Amendment of Articles of Incorporation with the State of Wyoming to increase authorized shares as follows: ⋅ Common Stock  4,900,000,000 0.00001 ⋅ Preferred Stock Class, Series A  Par value $ 0.00001 10,000,000 ⋅ Preferred Stock Class, Serious B  Par value - $ 0.00001 90,000,000 Each Share of Series A Preferred Stock (PS) is entitled to vote together with the holders of the Company’s common stock on all matters and is entitled to 4 times the sum of: i) the total number of shares of common stock which are issued and outstanding at the time of voting, plus, ii) the total number of shares of Series B and Series C Preferred Stock which are issued and outstanding at the time of voting. Issuance of Convertible Preferred Stock  related party Each share of Preferred Stock is convertible into the number of shares of Common Stock which equal four times the sum of: i) total number of shares issued and outstanding at the time of conversion, plus ii) the total number of shares of Series B and Series C Preferred Stocks which are issued and outstanding at the time of conversion. On May 29, 2012, the Company issued one share of restricted Series A Preferred Stock (PS) to the major shareholder as part of the employment agreement. On October 6, 2014, the Company purchased all rights, titles and interest in the one (1) share of MyECheck, Inc. Preferred Class Stock, Series A, stock outstanding. The purchase price paid by the Company for one ( 1 1.00 Issuance of Common Stock On October 30, 2014, the Company established a share reserve of common stock to an accredited investor in the amount of 101,102,941 On January 27, 2015, the Company issued 7,500,000 135,750 0.0181 On February 6, 2015, the Company issued 2,500,000 49,750 0.0199 On March 24, 2015, the Company entered into a severance agreement with its National Account Sales Manager resulting in the authorization of 833,335 16,250 0.0195 6,417 On April 2, 2015, the Company issued and executed a convertible note for $ 15,900 14,500 1,400 10 50 0.0016 19,875,000 389,550 On May 6, 2015, MyECheck issued 150,000,000 100 0.02 On April 16, 2015, the Company approved the partial assignment of $ 40,000 40,000,000 0.001 840,000 On July 29, 2015, the Company executed and awarded a combined total of 88,000,000 0.0129 Cancellation of Common Stock Issuance The cancellation of the 275,000,000</t>
  </si>
  <si>
    <t>MAJOR EVENTS</t>
  </si>
  <si>
    <t>Contractors [Abstract]</t>
  </si>
  <si>
    <t>Long-term Contracts or Programs Disclosure [Text Block]</t>
  </si>
  <si>
    <t xml:space="preserve"> NOTE 13  MAJOR EVENTS On May 17, 2015, entered into an Authorized Reseller Agreement with Avidia Bank. Under the terms of the Reseller Agreement between MyECheck and Avidia Bank, MyECheck agreed to authorize Avidia Bank to sell MyECheck’s data processing services and its mobile payment system to Avidia’s customers. In addition Avidia bank has agreed to authorize MyECheck to sell its data processing services and its mobile payment system to its customers. For the quarter ended September 30, 2015, this contract resulted in gross commission revenue in the amount of $ 56,666 30,071 On September 9, 2015 the Company entered into a Services Agreement with PacNet Services, Ltd. After the integration process was complete, the first transaction was processed on September 28, 2015. As of the last report generated on November 13, 2015, PacNet has processed 13,800 items resulting in transaction revenue of $ 3,468 0.10 1,380 On September 21, 2015, executed and entered into a Service Agreement with Charleston Enterprise Group to provide fully electronic check services for Charleston’s property management business. Under the terms of the agreement, MyECheck will provide a rent payment solution that enables electronic rent payments by tenants to landlords’ existing bank accounts. On September 29, 2015, the Company executed and entered into a Services Agreement with TradeRocket, Inc., operator of the TradeRocket invoicing and payments platform, providing them with fully electronic payment services to facilitate secure, low cost, high speed electronic payments for business customers using the TradeRocket platform.</t>
  </si>
  <si>
    <t>SUBSEQUENT EVENTS</t>
  </si>
  <si>
    <t>Subsequent Events [Abstract]</t>
  </si>
  <si>
    <t>Subsequent Events [Text Block]</t>
  </si>
  <si>
    <t xml:space="preserve"> NOTE 14  SUBSEQUENT EVENTS The Company has evaluated for subsequent events at the date the consolidated financial statements were available to be issued and concluded that the events or transactions occurring during that time period requiring recognition or disclosure have been made. On October 6, 2015, the balance on the initial assignment owed by MyECheck to Conwell Kirkpatrick relating to debt incurred prior to December 21, 2015 of $ 53,055 53,055 0.002 26,527,455 On October 9, 2015, the Company issued and executed a Convertible Promissory Note to Microcap Equity Group, LLC for $ 15,000 12 50 0.0079 1,910,828 On October 22, 2015, the Promissory Note for Cardinal Commerce was purchased by an accredited investor and converted to stock at a price per share of $ 0.001 11,790,000 On October 23, 2015, the Company executed and entered into a Services Agreement with General Payment Systems, Inc. not only providing them fully electronic check services to its customers under this Service Agreement but they have also elected to utilize several of our “Optional Services” to enhance their verification and authorization capabilities. On November 2 nd 25,000,000</t>
  </si>
  <si>
    <t>SUMMARY OF SIGNIFICANT ACCOUNTING POLICIES (Policies)</t>
  </si>
  <si>
    <t>Consolidation, Policy [Policy Text Block]</t>
  </si>
  <si>
    <t xml:space="preserve"> Principles of Consolidation All significant intercompany accounts and balances have been eliminated in consolidation.</t>
  </si>
  <si>
    <t>Risks and Uncertainties [Policy Text Block]</t>
  </si>
  <si>
    <t xml:space="preserve"> Risks and Uncertainties The Company’s operations are subject to significant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intense competition and rapid technological changes for the mobile payment processing industry and (iii) general economic conditions which may cast doubt on future success. See Note 3 regarding going concern matters.</t>
  </si>
  <si>
    <t>Fiscal Period, Policy [Policy Text Block]</t>
  </si>
  <si>
    <t xml:space="preserve"> Fiscal Year The Company has adopted a December 31 fiscal year end</t>
  </si>
  <si>
    <t>Use of Estimates, Policy [Policy Text Block]</t>
  </si>
  <si>
    <t xml:space="preserve"> Use of Estimates and Assumptions The preparation of consolidated financial statements in conformity with accounting principles generally accepted in the U.S. of America requires management to make estimates and assumptions that affect the amounts reported in the consolidated financial statements and accompanying notes. Such estimates and assumptions impact, among others, the following: the fair value of intangible assets acquired, the fair value of other derivative liabilities, estimates of the probability and potential magnitude of contingent liabilities and the valuation allowance for deferred tax assets due to continuing operating loss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Cash and Cash Equivalents, Policy [Policy Text Block]</t>
  </si>
  <si>
    <t xml:space="preserve"> Cash and Cash Equivalents The Company considers all highly liquid investments with original maturities of three months or less at the time of purchase to be cash equivalents. At September 30, 2015 and 2014, the Company had no cash equivalents. The Company minimizes its credit risk associated with cash by periodically evaluating the credit quality of its primary financial institution. The balance at times may exceed federally insured limits. At September 30, 2015 and 2014, there were no balances that exceeded the federally insured limit.</t>
  </si>
  <si>
    <t>Receivables, Trade and Other Accounts Receivable, Allowance for Doubtful Accounts, Policy [Policy Text Block]</t>
  </si>
  <si>
    <t xml:space="preserve">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allowance for doubtful accounts receivable was $ 0 0 In 2015 and 2014, the Company recorded no bad debt expense.</t>
  </si>
  <si>
    <t>Capitalized Loan Fees [Policy Text Block]</t>
  </si>
  <si>
    <t xml:space="preserve"> Capitalized Loan Fees On October 29, 2014, the Company obtained a loan facility which resulted in the capitalization of loan fees of $ 193,975 193,975 0 150,869</t>
  </si>
  <si>
    <t>Revenue Recognition, Policy [Policy Text Block]</t>
  </si>
  <si>
    <t xml:space="preserve"> Revenue Recognition The Company records revenue when all of the following have occurred; (1) persuasive evidence of an arrangement exists, (2) product delivery has occurred, (3) the sales price to the customer is fixed or determinable, and (4) collectability is reasonably assured. The Company earns revenue from services, which has included the following: electronic check processing, financial verification, identity verification, check guarantee services and licensing of intellectual property. The services are performed under the terms of a contract with a customer, which states the services to be utilized and the terms and fixed price for all services under contract. The price of these services may be a fixed fee per transaction and/or a percentage of the transaction processed depending on the service. Revenue from electronic check processing is derived from fees collected from merchants to convert merchant customer check data into an electronic image of a paper draft, which allows the Company to deposit the funds to the merchant’s bank through image clearing with the Federal Reserve on behalf of the bank. The Company recognizes the revenue related to electronic check processing fees when the services are performed. Revenue from financial verification is derived from fees collected from merchants to process requests to validate financial verifications to an outside service provider under contract with the Company. The cost for the service provider is recorded in cost of revenue when applicable. This revenue is recognized when the transaction is processed, since the Company has no further obligations. Revenue from check guarantee services is derived from fees collected from merchants to process transaction to an outside service provider under contract with the Company. The cost for the service provider is recorded in cost of revenue when applicable. This revenue is recognized when the transaction is processed, since the Company has no further obligations. The Company derives revenue from monthly maintenance fees and initial customer set-up fees. Monthly maintenance fee revenue billed monthly and is recognized as services are performed. Initial set-up fees are recognized over the respective customer relationship period. Payments received in advance of completing the earnings process are recorded as deferred revenue and recognized over the remaining service period.</t>
  </si>
  <si>
    <t>Major Customers, Policy [Policy Text Block]</t>
  </si>
  <si>
    <t xml:space="preserve"> Customers &amp; Concentrations The Company’s two ongoing customers comprised 100 85 9 94 98</t>
  </si>
  <si>
    <t>Fair Value of Financial Instruments, Policy [Policy Text Block]</t>
  </si>
  <si>
    <t xml:space="preserv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risk-free rate of return reflects the interest rate for the United States Treasury Note with similar time-to-maturity to that of the convertible debt. The recorded value of other financial assets and liabilities, which consist primarily of cash and cash equivalents, accounts receivable, other current assets, and accounts payable and accrued expenses approximate the fair value of the respective assets and liabilities at September 30, 2015 and September 30, 2014 based upon the short-term nature of the assets and liabilities.</t>
  </si>
  <si>
    <t>Derivatives, Embedded Derivatives [Policy Text Block]</t>
  </si>
  <si>
    <t xml:space="preserve">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s, Policy [Policy Text Block]</t>
  </si>
  <si>
    <t xml:space="preserv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 [Policy Text Block]</t>
  </si>
  <si>
    <t xml:space="preserve">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Policy [Policy Text Block]</t>
  </si>
  <si>
    <t xml:space="preserve">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 [Policy Text Block]</t>
  </si>
  <si>
    <t xml:space="preserve">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 [Policy Text Block]</t>
  </si>
  <si>
    <t xml:space="preserve"> Extinguishments of Liabilities The Company accounts for extinguishments of liabilities in accordance with ASC 860 - “Accounting for Transfers and Servicing of Financial Assets and Extinguishment of Liabilities”. When the conditions are met for extinguishment accounting, the liabilities are derecognized and the gain or loss on the sale is recognized.</t>
  </si>
  <si>
    <t>Income Tax, Policy [Policy Text Block]</t>
  </si>
  <si>
    <t xml:space="preserve"> Income Taxes The Company accounts for income taxes under the liability method,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The Company’s policy is to prescribe a recognition threshold and measurement attribute for the recognition and measurement of a tax position taken or expected to be taken in a tax return. The Company has analyzed our filing positions in all jurisdictions where the Company is required to file returns, and found no positions that would require a liability for unrecognized income tax positions to be recognized. The Company is subject to tax examinations. In the event that the Company is assessed penalties and or interest, penalties will be charged to other financing expense and interest will be charged to interest expense.</t>
  </si>
  <si>
    <t>Earnings Per Share, Policy [Policy Text Block]</t>
  </si>
  <si>
    <t xml:space="preserve"> 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year ended September 30, 2015 the Company reflected net income and a dilutive net income. Convertible Promissory Note  face amount of $40,000, conversion price of $0.0102 3,913,894 Convertible Promissory Note  face amount of $13,000, conversion price of $0.0098 1,326,531 Convertible Promissory Note  face amount of $30,000, conversion price of $0.0087 3,456,221 Convertible Promissory Note  face amount of $25,000, conversion price of $0.0096 2,606,882 Convertible Promissory Note  face amount of $20,000, conversion price of $0.0094 2,132,196 Callable Secured Convertible Note  face amount of $40,000, conversion price of $0.0112 3,571,429 Callable Secured Convertible Note  face amount of $30,000, conversion price of $0.0112 2,678,571 Callable Secured Convertible Note  face amount of $40,000, conversion price of $0.0112 3,571,429 Callable Secured Convertible Note  face amount of $40,000, conversion price of $0.0112 3,571,429 Callable Secured Convertible Note  face amount of $28,000, conversion price of $0.0112 2,500,000 Convertible Note  face amount of $50,000, conversion price of $0.0074 6,734,007 Convertible Note  face amount of $30,000, conversion price of $0.0074 4,040,404 Total common stock equivalents $ 40,102,993 The Company had the following potential common stock equivalents at December 31, 2014: Convertible debt  face amount of $550,000, conversion price of $0.0174 31,609,195 Common Stock Payable (See Note 12  Stockholders’ Deficit) 10,833,335 Total common stock equivalents 42,442,530 </t>
  </si>
  <si>
    <t>Advertising Costs, Policy [Policy Text Block]</t>
  </si>
  <si>
    <t xml:space="preserve"> Advertising Advertising is expensed as incurred. For September 30, 2015 and 2014, advertising expense was $ 30,468 26,412</t>
  </si>
  <si>
    <t>Share-based Compensation, Option and Incentive Plans Policy [Policy Text Block]</t>
  </si>
  <si>
    <t xml:space="preserve"> Stock-Based Compensation Periodically, the Company issues common shares or options to purchase its common shares to its officers, directors, employees, or other parties. Compensation expense for these equity awards are recognized over the vesting period, based on the fair value on the grant date. The Company recognizes compensation expense for only the portion of stock or options that are expected to vest, rather than record forfeitures when they occur. If the actual number of forfeitures differs from those estimated by management, additional adjustments to compensation expense may be required in the future periods.</t>
  </si>
  <si>
    <t>Internal Use Software, Policy [Policy Text Block]</t>
  </si>
  <si>
    <t xml:space="preserve"> Cost of Computer Software Developed or Obtained for Internal Use The Company capitalizes certain costs incurred for computer software developed or obtained for internal use, which are incurred during the application development stage. These capitalized costs are to be amortized on a straight-line basis over the expected useful life of the software. Costs related to preliminary project activities and post-implementation activities are expensed as incurred. For the nine months ended September 30, 2015 and 2014, no costs for the development of internal use software have been capitalized.</t>
  </si>
  <si>
    <t>New Accounting Pronouncements, Policy [Policy Text Block]</t>
  </si>
  <si>
    <t xml:space="preserve"> Recent Accounting Pronouncements New Accounting Standards Issued But Not Yet Adopted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its consolidated financial statements upon adoption. In February 2015, the FASB issued ASU No. 2015-02, Consolidation (Topic 810): Amendments to the Consolidation Analysis (“ASU 2015-12”). In April 2015, the FASB issued ASU No. 2015-03, Interest  Imputation of Interest (Subtopic 835-30): Simplifying the Presentation of Debt Issuance Costs</t>
  </si>
  <si>
    <t>ORGANIZATION, BASIS OF PRESENTATION AND NATURE OF OPERATIONS (Tables)</t>
  </si>
  <si>
    <t>Schedule of Recognized Identified Assets Acquired and Liabilities Assumed [Table Text Block]</t>
  </si>
  <si>
    <t xml:space="preserve"> Under the purchase method of accounting, the estimated purchase price of the Acquisition was allocated to Seergate’s net tangible and identifiable intangible assets and liabilities assumed based on their estimated fair values as of the date of the completion of the acquisition, as follows: Cash $ 67,413 Computer equipment 6,145 Other assets 7,777 Total Assets 81,335 Less Liabilities Payroll accrual (45,885) Development costs, travel and professional fees reimbursement (189,243) Total liabilities (235,128) Excess liabilities greater than assets (153,793) IP for mobile application 3,228,823 Less amortization over 60 months (259,200) Net IP after amortization at 9-30-2015 2,969,623 Total amount paid $ 3,123,416 </t>
  </si>
  <si>
    <t>Business Combination, Separately Recognized Transactions [Table Text Block]</t>
  </si>
  <si>
    <t xml:space="preserve"> The following unaudited supplemental pro forma information assumes that the acquisition had occurred as of January 1, 2014 For the year For the nine months ended Ended 09/30/2015 12/31/2014 Unaudited Unaudited Revenues $ 640,498 $ 952,156 Cost of revenues 46,141 (99,976) Gross Profit 594,357 852,180 General and administrative 2,634,006 1,527,837 Loss from disposal of assets - 13,289 Research and development 867,336 1,098,297 Total Operating Expenses 3,501,342 2,639,423 Income or (Loss) from Operations (2,906,985) (1,787,243) Other Income/(Expense) Derivative liability (418,422) (488,246) Change in fair value of derivative liabilities 579,800 48,878 Interest expense net of interest income (97,188) (28,142) Loss on convertible note (1,229,550) (62,980) Other income and expenses (1,071) - Other income cost recovery - 140,685 Total Other Income/(Expense) (1,166,431) (389,805) Net income or (loss) before income taxes (4,073,416) (2,177,048) Provision for income taxes (800) (800) Net (Loss) or Income $ (4,074,216) $ (2,177,848) </t>
  </si>
  <si>
    <t>SUMMARY OF SIGNIFICANT ACCOUNTING POLICIES (Tables)</t>
  </si>
  <si>
    <t>Schedule of Earnings Per Share, Diluted, by Common Class, Including Two Class Method [Table Text Block]</t>
  </si>
  <si>
    <t xml:space="preserve"> The Company had the following potential common stock equivalents at September 30, 2015: Convertible Promissory Note  face amount of $40,000, conversion price of $0.0102 3,913,894 Convertible Promissory Note  face amount of $13,000, conversion price of $0.0098 1,326,531 Convertible Promissory Note  face amount of $30,000, conversion price of $0.0087 3,456,221 Convertible Promissory Note  face amount of $25,000, conversion price of $0.0096 2,606,882 Convertible Promissory Note  face amount of $20,000, conversion price of $0.0094 2,132,196 Callable Secured Convertible Note  face amount of $40,000, conversion price of $0.0112 3,571,429 Callable Secured Convertible Note  face amount of $30,000, conversion price of $0.0112 2,678,571 Callable Secured Convertible Note  face amount of $40,000, conversion price of $0.0112 3,571,429 Callable Secured Convertible Note  face amount of $40,000, conversion price of $0.0112 3,571,429 Callable Secured Convertible Note  face amount of $28,000, conversion price of $0.0112 2,500,000 Convertible Note  face amount of $50,000, conversion price of $0.0074 6,734,007 Convertible Note  face amount of $30,000, conversion price of $0.0074 4,040,404 Total common stock equivalents $ 40,102,993 The Company had the following potential common stock equivalents at December 31, 2014: Convertible debt  face amount of $550,000, conversion price of $0.0174 31,609,195 Common Stock Payable (See Note 12  Stockholders’ Deficit) 10,833,335 Total common stock equivalents 42,442,530 </t>
  </si>
  <si>
    <t>PROPERTY AND EQUIPMENT (Tables)</t>
  </si>
  <si>
    <t>Property, Plant and Equipment [Table Text Block]</t>
  </si>
  <si>
    <t xml:space="preserve"> For the nine months ended September 30, 2015 and the year ended December 31, 2014 property and equipment is as follows: 9/30/2015 12/31/2014 Computer equipment $ 59,562 $ 33,139 Furniture and fixtures 56,752 22,018 Leasehold improvements 10,956 10,956 Accumulated depreciation (36,165) (4,383) Net Fixed Assets $ 91,105 $ 61,730 </t>
  </si>
  <si>
    <t>INTANGIBLE ASSETS (Tables)</t>
  </si>
  <si>
    <t>Schedule of Finite-Lived Intangible Assets [Table Text Block]</t>
  </si>
  <si>
    <t xml:space="preserve"> For the nine months ended September 30, 2015 and the year ended December 31, 2014 intangible assets are as follows: 9/30/2015 12/31/2014 Intangible assets website $ 34,623 $ 24,000 Accumulated amortization (9,753) (3,750) Intangible assets website - net $ 24,870 $ 20,250 </t>
  </si>
  <si>
    <t>CONVERTIBLE NOTES PAYABLE (Tables)</t>
  </si>
  <si>
    <t>Convertible Debt [Table Text Block]</t>
  </si>
  <si>
    <t xml:space="preserve"> During the nine months ended September 30, 2015, the Company entered into multiple convertible notes payable with seven (7) containing embedded derivative liabilities (conversion options). At September 30, 2015, these notes consist of the following: 1) Convertible Promissory Note for $40,000 to Charlie Abujudeh dated April 6, 2015, due April 6, 2016, bearing interest at the rate of 10% per annum. This note shall be paid in full or in part to Holder by conversion into Common Stock at the maturity date based upon the discounted price of seventy percent (70%) of the closing price of the Company’s Common Stock on the date of this Note being April 6, 2015 as posted at the OTC Markets exchange of $0.0102 per share for a total common stock issuance of 3,913,894. $ 40,000 2) Convertible Promissory Note for $13,000 to Charlie Abujudeh dated April 8, 2015, due April 8, 2016, bearing interest at the rate of 10% per annum. This note shall be paid in full or in part to Holder by conversion into Common Stock at the maturity date based upon the discounted price of seventy percent (70%) of the closing price of the Company’s Common Stock on the date of this Note being April 8, 2015 as posted at the OTC Markets exchange of $0.0098 per share for a total common stock issuance of 1,326,531. 13,000 3) Convertible Promissory Note for $30,000 to Charlie Abujudeh dated April 16, 2015, due April 16, 2016, bearing interest at the rate of 10% per annum. This note shall be paid in full or in part to Holder by conversion into Common Stock at the maturity date based upon the discounted price of seventy percent (70%) of the closing price of the Company’s Common Stock on the date of this Note being April 16, 2015 as posted at the OTC Markets exchange of $0.0087 per share for a total common stock issuance of 3,456,221. 30,000 4) Convertible Promissory Note for $25,000 to Charlie Abujudeh dated April 23, 2015, due April 23, 2016, bearing interest at the rate of 10% per annum. This note shall be paid in full or in part to Holder by conversion into Common Stock at the maturity date based upon the discounted price of seventy percent (70%) of the closing price of the Company’s Common Stock on the date of this Note being April 23, 2015 as posted at the OTC Markets exchange of $0.0096 per share for a total common stock issuance of 2,606,882. 25,000 5) Convertible Promissory Note for $20,000 to Charlie Abujudeh dated May 6, 2015, due May 6, 2016, bearing interest at the rate of 10% per annum. This note shall be paid in full or in part to Holder by conversion into Common Stock at the maturity date based upon the discounted price of seventy percent (70%) of the closing price of the Company’s Common Stock on the date of this Note being May 6, 2015 as posted at the OTC Markets exchange of $0.0094 per share for a total common stock issuance of 2,132,196. 20,000 6) Promissory Note for $11,790.61 to Cardinal Commerce dated March 21, 2013, due March 21, 2016, principal only no interest. This debt was previously held in accrued liabilities. (See Note 14  Subsequent Events). 11,790 Total Convertible Promissory Notes $ 139,790 </t>
  </si>
  <si>
    <t>Fair Value Measurements, Recurring and Nonrecurring [Table Text Block]</t>
  </si>
  <si>
    <t xml:space="preserve"> The following tables set forth our assets and liabilities measured at recurring or non-recurring, at September 30, 2015 and December 31, 2014, and the fair value calculation input hierarchy level that we have determined applies to each asset and liability category. Carrying Fair Value Measurements Using Inputs Amount at Financial Instruments Level 1 Level 2 Level 3 September 30, 2015 Liabilities: Callable Secured Convertible Note (1) $ - $ - $ 33,929 $ 33,929 Callable Secured Convertible Note (2) - - 25,714 25,714 Callable Secured Convertible Note (3) - - 35,000 35,000 Callable Secured Convertible Note (4) - - 35,357 35,357 Callable Secured Convertible Note (5) - - 25,500 25,500 Convertible Note - - 75,084 75,084 Convertible Note - - 47,676 47,676 Derivative Instruments  Convertible - - - - Total $ - $ - $ 278,260 $ 278,260 Carrying Fair Value Measurements Using Inputs Amount at Financial Instruments Level 1 Level 2 Level 3 December 31, 2014 Liabilities: Derivative Instruments  Convertible $ - $ - $ 439,368 $ 439,368 Total $ - $ - $ 439,368 $ 439,368 </t>
  </si>
  <si>
    <t>Fair Value Measurements, Recurring and Nonrecurring, Valuation Techniques [Table Text Block]</t>
  </si>
  <si>
    <t xml:space="preserve"> Market price and estimated fair value of common stock used to measure the Derivative Instruments-Warrants at September 30, 2015 and December 31, 2014: September 30, 2015 December 31, 2014 Market price and estimated fair value of common stock: .0160 0.0218 Exercise price - range 0.0065 - 0.0018 0.0174 Expected term range  (years) .29  1yr .58 Discount range 55% - 80% - Dividend yield - - Expected volatility 173% 217 % Risk-free interest rate - range 0.33  0.35 0.12 %</t>
  </si>
  <si>
    <t>Embedded Derivative Liabilities [Member]</t>
  </si>
  <si>
    <t xml:space="preserve"> During the nine months ended September 30, 2015, the Company entered into convertible notes payable with embedded derivative liabilities (conversion options). At September 30, 2015, these notes consist of the following: 2) Callable Secured Convertible Note for $40,000 to Charlie Abujudeh dated May 12, 2015, due May 12, 2016, bearing interest at the rate of 10% per annum. The conversion price shall be calculated at the election of the Holder the lesser of (i) 70% of the Trading Price of the Borrower’s Common Stock on the issue date or (ii) the Trading Price of the Borrower’s Common Stock on the Conversion Date. The lowest price the Holder can convert (including discount) is $0.001 per share. (3) 40,000 3) Callable Secured Convertible Note for $30,000 to Johann Gumpp dated May 28, 2015, due May 28,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30,000 4) Callable Secured Convertible Note for $40,000 to Johann Gumpp dated June 8, 2015, due June 8,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40,000 5) Callable Secured Convertible Note for $40,000 to Johann Gumpp dated June 19, 2015, due June 19,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40,000 6) Callable Secured Convertible Note for $28,000 to Johann Gumpp, dated July 1, 2015, due July 1,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28,000 7) Convertible Note for $50,000 to Redwood Management, LLC, dated July 15, 2015, due July 15, 2016, bearing interest at 10% per annum. The conversion price shall be equal to 55% of the lowest price of the Common stock in the twenty (20) Trading Days prior to the Conversion Date (the “Fixed Conversion Price”). (3) 50,000 8) Convertible Note for $30,000 to Redwood Management, LLC, dated August 24, 2015, due August 24, 2016, bearing interest at 10% per annum. The conversion price shall be equal to 55% of the lowest traded price of the Common Stock in the twenty (20) Trading days prior to the Conversion Date (the “Fixed Conversion Price”). (3) 30,000 Total convertible notes payable with embedded derivative liability $ 258,000 Total convertible promissory notes &amp; convertible notes payable with embedded derivative liability $ 397,790 Convertible Promissory Note for TCA Master Global Fund, LP dated October 29, 2014  in default (See Note 6). 577,359 Total Convertible Notes - Net $ 975,149 </t>
  </si>
  <si>
    <t>ORGANIZATION, BASIS OF PRESENTATION AND NATURE OF OPERATIONS (Details) - USD ($)</t>
  </si>
  <si>
    <t>May. 06, 2015</t>
  </si>
  <si>
    <t>Business Acquisition [Line Items]</t>
  </si>
  <si>
    <t>Cash</t>
  </si>
  <si>
    <t>Computer equipment</t>
  </si>
  <si>
    <t>Other assets</t>
  </si>
  <si>
    <t>Less Liabilities</t>
  </si>
  <si>
    <t>Payroll accrual</t>
  </si>
  <si>
    <t>Development costs, travel and professional fees reimbursement</t>
  </si>
  <si>
    <t>Total liabilities</t>
  </si>
  <si>
    <t>Excess liabilities greater than assets</t>
  </si>
  <si>
    <t>IP for mobile application</t>
  </si>
  <si>
    <t>Less amortization over 60 months</t>
  </si>
  <si>
    <t>Net IP after amortization at 9-30-2015</t>
  </si>
  <si>
    <t>Total amount paid</t>
  </si>
  <si>
    <t>ORGANIZATION, BASIS OF PRESENTATION AND NATURE OF OPERATIONS (Details 1) - USD ($)</t>
  </si>
  <si>
    <t>Business Combination, Separately Recognized Transactions [Line Items]</t>
  </si>
  <si>
    <t>Research and development</t>
  </si>
  <si>
    <t>Income or (Loss) from Operations</t>
  </si>
  <si>
    <t>Interest expense net of interest income</t>
  </si>
  <si>
    <t>Loss on convertible note</t>
  </si>
  <si>
    <t>Total Other Income/(Expense)</t>
  </si>
  <si>
    <t>Seergate, Ltd [Member] | Pro Forma [Member]</t>
  </si>
  <si>
    <t>Loss from disposal of assets</t>
  </si>
  <si>
    <t>Other income cost recovery</t>
  </si>
  <si>
    <t>ORGANIZATION, BASIS OF PRESENTATION AND NATURE OF OPERATIONS (Details Textual) - USD ($)</t>
  </si>
  <si>
    <t>Business Acquisition, Percentage of Voting Interests Acquired</t>
  </si>
  <si>
    <t>100.00%</t>
  </si>
  <si>
    <t>Business Acquisition, Equity Interest Issued or Issuable, Number of Shares</t>
  </si>
  <si>
    <t>Business Combination, Recognized Identifiable Assets Acquired, Goodwill, and Liabilities Assumed, Net, Total</t>
  </si>
  <si>
    <t>Costs Incurred, Development Costs</t>
  </si>
  <si>
    <t>Business Acquisition, Share Price</t>
  </si>
  <si>
    <t>Revenues, Total</t>
  </si>
  <si>
    <t>Net Income (Loss) Attributable to Parent, Total</t>
  </si>
  <si>
    <t>Business Combination, Recognized Identifiable Assets Acquired and Liabilities Assumed, Financial Liabilities</t>
  </si>
  <si>
    <t>SUMMARY OF SIGNIFICANT ACCOUNTING POLICIES (Details) - USD ($)</t>
  </si>
  <si>
    <t>12 Months Ended</t>
  </si>
  <si>
    <t>Net Income (Loss) Attributable to Parent, Diluted, Total</t>
  </si>
  <si>
    <t>Convertible Promissory Note One [Member]</t>
  </si>
  <si>
    <t>Dilutive Securities, Effect on Basic Earnings Per Share, Dilutive Convertible Securities</t>
  </si>
  <si>
    <t>Convertible Promissory Note Two [Member]</t>
  </si>
  <si>
    <t>Convertible Promissory Note Three [Member]</t>
  </si>
  <si>
    <t>Convertible Promissory Note Four [Member]</t>
  </si>
  <si>
    <t>Convertible Promissory Note Five [Member]</t>
  </si>
  <si>
    <t>Callable Secured Convertible Note One [Member]</t>
  </si>
  <si>
    <t>Callable Secured Convertible Note Two [Member]</t>
  </si>
  <si>
    <t>Callable Secured Convertible Note Three [Member]</t>
  </si>
  <si>
    <t>Callable Secured Convertible Note Four [Member]</t>
  </si>
  <si>
    <t>Callable Secured Convertible Note Five [Member]</t>
  </si>
  <si>
    <t>Convertible Note One [Member]</t>
  </si>
  <si>
    <t>Convertible Note Two [Member]</t>
  </si>
  <si>
    <t>Convertible Debt [Member]</t>
  </si>
  <si>
    <t>Common Stock [Member]</t>
  </si>
  <si>
    <t>SUMMARY OF SIGNIFICANT ACCOUNTING POLICIES (Details) (Parenthetical) - USD ($)</t>
  </si>
  <si>
    <t>Apr. 21, 2015</t>
  </si>
  <si>
    <t>Apr. 02, 2015</t>
  </si>
  <si>
    <t>Convertible Notes Payable, Current</t>
  </si>
  <si>
    <t>Debt Instrument, Convertible, Conversion Price</t>
  </si>
  <si>
    <t>[1]</t>
  </si>
  <si>
    <t>The Company has classified this note as current due to its expectation to either repay or convert the note on a current basis.</t>
  </si>
  <si>
    <t>SUMMARY OF SIGNIFICANT ACCOUNTING POLICIES (Details Textual) - USD ($)</t>
  </si>
  <si>
    <t>Oct. 29, 2014</t>
  </si>
  <si>
    <t>Allowance for Doubtful Accounts Receivable</t>
  </si>
  <si>
    <t>Debt Instrument, Fee Amount</t>
  </si>
  <si>
    <t>Amortization of Financing Costs</t>
  </si>
  <si>
    <t>Advertising Expense</t>
  </si>
  <si>
    <t>Capitalization Of Loan Fees</t>
  </si>
  <si>
    <t>Accounts Receivable [Member] | Two Customers [Member]</t>
  </si>
  <si>
    <t>Concentration Risk, Percentage</t>
  </si>
  <si>
    <t>Sales Revenue, Net [Member]</t>
  </si>
  <si>
    <t>94.00%</t>
  </si>
  <si>
    <t>Sales Revenue, Net [Member] | Two Customers [Member]</t>
  </si>
  <si>
    <t>85.00%</t>
  </si>
  <si>
    <t>Sales Revenue, Net [Member] | One New Customer [Member]</t>
  </si>
  <si>
    <t>9.00%</t>
  </si>
  <si>
    <t>Sales Revenue, Net [Member] | Three Customers [Member]</t>
  </si>
  <si>
    <t>98.00%</t>
  </si>
  <si>
    <t>GOING CONCERN (Detail Textuals) - USD ($)</t>
  </si>
  <si>
    <t>Going Concern Disclosure [Line Items]</t>
  </si>
  <si>
    <t>Net Cash Provided by (Used in) Operating Activities, Continuing Operations, Total</t>
  </si>
  <si>
    <t>Working Capital Deficit</t>
  </si>
  <si>
    <t>Stockholders' Equity Attributable to Parent, Total</t>
  </si>
  <si>
    <t>PROPERTY AND EQUIPMENT (Details) - USD ($)</t>
  </si>
  <si>
    <t>Property, Plant and Equipment [Line Items]</t>
  </si>
  <si>
    <t>Furniture and fixtures</t>
  </si>
  <si>
    <t>Leasehold improvements</t>
  </si>
  <si>
    <t>Accumulated depreciation</t>
  </si>
  <si>
    <t>Net Fixed Assets</t>
  </si>
  <si>
    <t>PROPERTY AND EQUIPMENT (Details Textual) - USD ($)</t>
  </si>
  <si>
    <t>Depreciation</t>
  </si>
  <si>
    <t>INTANGIBLE ASSETS (Details) - USD ($)</t>
  </si>
  <si>
    <t>Finite-Lived Intangible Assets [Line Items]</t>
  </si>
  <si>
    <t>Intangible assets website</t>
  </si>
  <si>
    <t>Accumulated amortization</t>
  </si>
  <si>
    <t>Intangible assets website - net</t>
  </si>
  <si>
    <t>INTANGIBLE ASSETS (Details Textual) - USD ($)</t>
  </si>
  <si>
    <t>Depreciation, Nonproduction</t>
  </si>
  <si>
    <t>Depreciation, Depletion and Amortization, Nonproduction, Total</t>
  </si>
  <si>
    <t>Software and Software Development Costs [Member]</t>
  </si>
  <si>
    <t>Payments to Develop Software</t>
  </si>
  <si>
    <t>Seergate, Ltd [Member]</t>
  </si>
  <si>
    <t>Finite-lived Intangible Assets Acquired</t>
  </si>
  <si>
    <t>e-mobile-pay.com [Member]</t>
  </si>
  <si>
    <t>Computer Software, Intangible Asset [Member]</t>
  </si>
  <si>
    <t>Amortization of Intangible Assets</t>
  </si>
  <si>
    <t>CONVERTIBLE NOTES PAYABLE (Details) - USD ($)</t>
  </si>
  <si>
    <t>Convertible Promissory Note Six [Member]</t>
  </si>
  <si>
    <t>Convertible Promissory Note [Member]</t>
  </si>
  <si>
    <t>CONVERTIBLE NOTES PAYABLE (Details 1) - USD ($)</t>
  </si>
  <si>
    <t>Convertible Notes Payable [Member]</t>
  </si>
  <si>
    <t>Notes Payable, Related Parties, Current</t>
  </si>
  <si>
    <t>Embedded Derivative Liabilities [Member] | Convertible Notes Payable [Member]</t>
  </si>
  <si>
    <t>Convertible Note July 15, 2015 [Member]</t>
  </si>
  <si>
    <t>Convertible Note August 24, 2015 [Member]</t>
  </si>
  <si>
    <t>CONVERTIBLE NOTES PAYABLE (Details 2) - USD ($)</t>
  </si>
  <si>
    <t>Derivative Liability, Current</t>
  </si>
  <si>
    <t>Fair Value, Inputs, Level 1 [Member]</t>
  </si>
  <si>
    <t>Financial Liabilities Fair Value Disclosure, Total</t>
  </si>
  <si>
    <t>Fair Value, Inputs, Level 2 [Member]</t>
  </si>
  <si>
    <t>Fair Value, Inputs, Level 3 [Member]</t>
  </si>
  <si>
    <t>Convertible Promissory Note One [Member] | Fair Value, Inputs, Level 1 [Member]</t>
  </si>
  <si>
    <t>Convertible Promissory Note One [Member] | Fair Value, Inputs, Level 2 [Member]</t>
  </si>
  <si>
    <t>Convertible Promissory Note One [Member] | Fair Value, Inputs, Level 3 [Member]</t>
  </si>
  <si>
    <t>Convertible Promissory Note Two [Member] | Fair Value, Inputs, Level 1 [Member]</t>
  </si>
  <si>
    <t>Convertible Promissory Note Two [Member] | Fair Value, Inputs, Level 2 [Member]</t>
  </si>
  <si>
    <t>Convertible Promissory Note Two [Member] | Fair Value, Inputs, Level 3 [Member]</t>
  </si>
  <si>
    <t>Derivative [Member]</t>
  </si>
  <si>
    <t>Derivative [Member] | Fair Value, Inputs, Level 1 [Member]</t>
  </si>
  <si>
    <t>Derivative [Member] | Fair Value, Inputs, Level 2 [Member]</t>
  </si>
  <si>
    <t>Derivative [Member] | Fair Value, Inputs, Level 3 [Member]</t>
  </si>
  <si>
    <t>Callable Secured Convertible Note One [Member] | Fair Value, Inputs, Level 1 [Member]</t>
  </si>
  <si>
    <t>Callable Secured Convertible Note One [Member] | Fair Value, Inputs, Level 2 [Member]</t>
  </si>
  <si>
    <t>Callable Secured Convertible Note One [Member] | Fair Value, Inputs, Level 3 [Member]</t>
  </si>
  <si>
    <t>Callable Secured Convertible Note Two [Member] | Fair Value, Inputs, Level 1 [Member]</t>
  </si>
  <si>
    <t>Callable Secured Convertible Note Two [Member] | Fair Value, Inputs, Level 2 [Member]</t>
  </si>
  <si>
    <t>Callable Secured Convertible Note Two [Member] | Fair Value, Inputs, Level 3 [Member]</t>
  </si>
  <si>
    <t>Callable Secured Convertible Note Three [Member] | Fair Value, Inputs, Level 1 [Member]</t>
  </si>
  <si>
    <t>Callable Secured Convertible Note Three [Member] | Fair Value, Inputs, Level 2 [Member]</t>
  </si>
  <si>
    <t>Callable Secured Convertible Note Three [Member] | Fair Value, Inputs, Level 3 [Member]</t>
  </si>
  <si>
    <t>Callable Secured Convertible Note Four [Member] | Fair Value, Inputs, Level 1 [Member]</t>
  </si>
  <si>
    <t>Callable Secured Convertible Note Four [Member] | Fair Value, Inputs, Level 2 [Member]</t>
  </si>
  <si>
    <t>Callable Secured Convertible Note Four [Member] | Fair Value, Inputs, Level 3 [Member]</t>
  </si>
  <si>
    <t>Callable Secured Convertible Note Five [Member] | Fair Value, Inputs, Level 1 [Member]</t>
  </si>
  <si>
    <t>Callable Secured Convertible Note Five [Member] | Fair Value, Inputs, Level 2 [Member]</t>
  </si>
  <si>
    <t>Callable Secured Convertible Note Five [Member] | Fair Value, Inputs, Level 3 [Member]</t>
  </si>
  <si>
    <t>CONVERTIBLE NOTES PAYABLE (Details 3) - $ / shares</t>
  </si>
  <si>
    <t>Market price and estimated fair value of common stock:</t>
  </si>
  <si>
    <t>Exercise price - range</t>
  </si>
  <si>
    <t>Expected term range - (years)</t>
  </si>
  <si>
    <t>6 months 29 days</t>
  </si>
  <si>
    <t>Discount range</t>
  </si>
  <si>
    <t>0.00%</t>
  </si>
  <si>
    <t>Dividend yield</t>
  </si>
  <si>
    <t>Expected volatility</t>
  </si>
  <si>
    <t>173.00%</t>
  </si>
  <si>
    <t>217.00%</t>
  </si>
  <si>
    <t>Risk-free interest rate - range</t>
  </si>
  <si>
    <t>0.12%</t>
  </si>
  <si>
    <t>Maximum [Member]</t>
  </si>
  <si>
    <t>1 year</t>
  </si>
  <si>
    <t>80.00%</t>
  </si>
  <si>
    <t>0.35%</t>
  </si>
  <si>
    <t>Minimum [Member]</t>
  </si>
  <si>
    <t>3 months 14 days</t>
  </si>
  <si>
    <t>55.00%</t>
  </si>
  <si>
    <t>0.33%</t>
  </si>
  <si>
    <t>CONVERTIBLE NOTES PAYABLE (Details Textual) - USD ($)</t>
  </si>
  <si>
    <t>Oct. 09, 2015</t>
  </si>
  <si>
    <t>Oct. 06, 2015</t>
  </si>
  <si>
    <t>Apr. 07, 2015</t>
  </si>
  <si>
    <t>Oct. 10, 2014</t>
  </si>
  <si>
    <t>Oct. 29, 2015</t>
  </si>
  <si>
    <t>Oct. 22, 2015</t>
  </si>
  <si>
    <t>Jan. 29, 2014</t>
  </si>
  <si>
    <t>Jan. 17, 2014</t>
  </si>
  <si>
    <t>Apr. 26, 2010</t>
  </si>
  <si>
    <t>Mar. 31, 2014</t>
  </si>
  <si>
    <t>Dec. 31, 2013</t>
  </si>
  <si>
    <t>Debt Issuance Cost</t>
  </si>
  <si>
    <t>Debt Instrument, Convertible, Threshold Percentage of Stock Price Trigger</t>
  </si>
  <si>
    <t>50.00%</t>
  </si>
  <si>
    <t>Gains (Losses) on Extinguishment of Debt, Total</t>
  </si>
  <si>
    <t>Proceeds from Convertible Debt</t>
  </si>
  <si>
    <t>Prepaid Expense, Current, Total</t>
  </si>
  <si>
    <t>Litigation Settlement, Amount</t>
  </si>
  <si>
    <t>Debt Instrument, Interest Rate, Stated Percentage</t>
  </si>
  <si>
    <t>10.00%</t>
  </si>
  <si>
    <t>Debt Conversion, Converted Instrument, Shares Issued</t>
  </si>
  <si>
    <t>Debt Instrument, Issuance Date</t>
  </si>
  <si>
    <t>Apr. 6,
		2015</t>
  </si>
  <si>
    <t>Debt Conversion, Original Debt, Due Date of Debt</t>
  </si>
  <si>
    <t>Apr. 6,
		2016</t>
  </si>
  <si>
    <t>Debt Conversion, Description</t>
  </si>
  <si>
    <t>note shall be paid in full or in part to Holder by conversion into Common Stock at the maturity date based upon the discounted price of seventy percent (70%) of the closing price of the Company&amp;#8217;s Common Stock</t>
  </si>
  <si>
    <t>Convertible Promissory Note One [Member] | Embedded Derivative Liabilities [Member]</t>
  </si>
  <si>
    <t>May 12,
		2015</t>
  </si>
  <si>
    <t>Debt Instrument, Maturity Date</t>
  </si>
  <si>
    <t>May 12,
		2016</t>
  </si>
  <si>
    <t>Debt Instrument, Convertible, Terms of Conversion Feature</t>
  </si>
  <si>
    <t>The conversion price shall be calculated at the election of the Holder the lesser of (i) 70% of the Trading Price of the Borrower&amp;#8217;s Common Stock on the issue date or (ii) the Trading Price of the Borrower&amp;#8217;s Common Stock on the Conversion Date.</t>
  </si>
  <si>
    <t>Apr. 8,
		2015</t>
  </si>
  <si>
    <t>Apr. 8,
		2016</t>
  </si>
  <si>
    <t>Convertible Promissory Note Two [Member] | Embedded Derivative Liabilities [Member]</t>
  </si>
  <si>
    <t>May 28,
		2015</t>
  </si>
  <si>
    <t>May 28,
		2016</t>
  </si>
  <si>
    <t>The conversion price shall be calculated at 70% of the Trading Price of the Borrower&amp;#8217;s Common Stock on the defined Conversion Date.</t>
  </si>
  <si>
    <t>Apr. 16,
		2015</t>
  </si>
  <si>
    <t>Apr. 16,
		2016</t>
  </si>
  <si>
    <t>Convertible Promissory Note Three [Member] | Embedded Derivative Liabilities [Member]</t>
  </si>
  <si>
    <t>Jun. 8,
		2015</t>
  </si>
  <si>
    <t>Sep. 8,
		2016</t>
  </si>
  <si>
    <t>Apr. 23,
		2015</t>
  </si>
  <si>
    <t>Apr. 23,
		2016</t>
  </si>
  <si>
    <t>Convertible Promissory Note Four [Member] | Embedded Derivative Liabilities [Member]</t>
  </si>
  <si>
    <t>Jun. 19,
		2015</t>
  </si>
  <si>
    <t>Jun. 19,
		2016</t>
  </si>
  <si>
    <t>May 6,
		2015</t>
  </si>
  <si>
    <t>May 6,
		2016</t>
  </si>
  <si>
    <t>Convertible Promissory Note Five [Member] | Embedded Derivative Liabilities [Member]</t>
  </si>
  <si>
    <t>Jul. 1,
		2015</t>
  </si>
  <si>
    <t>Jul. 1,
		2016</t>
  </si>
  <si>
    <t>Mar. 21,
		2013</t>
  </si>
  <si>
    <t>Mar. 21,
		2016</t>
  </si>
  <si>
    <t>Convertible Promissory Note Six [Member] | Embedded Derivative Liabilities [Member]</t>
  </si>
  <si>
    <t>Jul. 15,
		2015</t>
  </si>
  <si>
    <t>Jul. 15,
		2016</t>
  </si>
  <si>
    <t>The conversion price shall be equal to 55% of the lowest price of the Common stock in the twenty (20) Trading Days prior to the Conversion Date (the &amp;#8220;Fixed Conversion Price&amp;#8221;).</t>
  </si>
  <si>
    <t>Convertible Promissory Note Seven [Member] | Embedded Derivative Liabilities [Member]</t>
  </si>
  <si>
    <t>Aug. 24,
		2015</t>
  </si>
  <si>
    <t>Aug. 24,
		2016</t>
  </si>
  <si>
    <t>The conversion price shall be equal to 55% of the lowest traded price of the Common Stock in the twenty (20) Trading days prior to the Conversion Date (the &amp;#8220;Fixed Conversion Price&amp;#8221;).</t>
  </si>
  <si>
    <t>Subsequent Event [Member]</t>
  </si>
  <si>
    <t>Loss Contingency, Accrual, Current</t>
  </si>
  <si>
    <t>Debt Conversion, Converted Instrument, Amount</t>
  </si>
  <si>
    <t>12.00%</t>
  </si>
  <si>
    <t>Debt Instrument, Face Amount</t>
  </si>
  <si>
    <t>Proceeds from Issuance of Unsecured Debt</t>
  </si>
  <si>
    <t>Debt Default Percentage Of Interest On Default</t>
  </si>
  <si>
    <t>22.00%</t>
  </si>
  <si>
    <t>Debt Instrument, Debt Default, Amount</t>
  </si>
  <si>
    <t>Debt Instrument, Convertible, Stock Price Trigger</t>
  </si>
  <si>
    <t>Debt Instrument, Fair Value Disclosure</t>
  </si>
  <si>
    <t>Noninterest Expense Investment Advisory Fees</t>
  </si>
  <si>
    <t>Prepaid Interest</t>
  </si>
  <si>
    <t>Interest Expense, Debt</t>
  </si>
  <si>
    <t>Interest Expense, Total</t>
  </si>
  <si>
    <t>Other Expenses, Total</t>
  </si>
  <si>
    <t>Increase (Decrease) in Derivative Liabilities</t>
  </si>
  <si>
    <t>Debt Instrument, Increase, Accrued Interest</t>
  </si>
  <si>
    <t>Debt Instrument Broker Fee Amount</t>
  </si>
  <si>
    <t>Embedded Derivative, Fair Value of Embedded Derivative Liability</t>
  </si>
  <si>
    <t>Debt Instrument, Unamortized Discount</t>
  </si>
  <si>
    <t>Oct. 5,
		2010</t>
  </si>
  <si>
    <t>Apr. 26,
		2010</t>
  </si>
  <si>
    <t>11.00%</t>
  </si>
  <si>
    <t>8.00%</t>
  </si>
  <si>
    <t>Convertible Notes Payable [Member] | Embedded Derivative Liabilities [Member]</t>
  </si>
  <si>
    <t>LOANS PAYABLE - RELATED PARTIES (Details Textual) - USD ($)</t>
  </si>
  <si>
    <t>Dec. 04, 2014</t>
  </si>
  <si>
    <t>Oct. 30, 2015</t>
  </si>
  <si>
    <t>Related Party Transaction [Line Items]</t>
  </si>
  <si>
    <t>Proceeds from Related Party Debt</t>
  </si>
  <si>
    <t>Major Shareholder [Member]</t>
  </si>
  <si>
    <t>Due to Officers or Stockholders, Current</t>
  </si>
  <si>
    <t>Chief Technology Officer | Director [Member]</t>
  </si>
  <si>
    <t>Sep. 4,
		2016</t>
  </si>
  <si>
    <t>Bridge Loan</t>
  </si>
  <si>
    <t>Debt Instrument, Term</t>
  </si>
  <si>
    <t>Chief Financial Officer [Member]</t>
  </si>
  <si>
    <t>Nov. 30,
		2015</t>
  </si>
  <si>
    <t>Repayments of Related Party Debt</t>
  </si>
  <si>
    <t>LOANS PAYABLE - OTHER (Details Textual) - USD ($)</t>
  </si>
  <si>
    <t>1 Months Ended</t>
  </si>
  <si>
    <t>Aug. 18, 2015</t>
  </si>
  <si>
    <t>Jan. 02, 2015</t>
  </si>
  <si>
    <t>Short-term Debt [Line Items]</t>
  </si>
  <si>
    <t>Other Loans Payable, Current</t>
  </si>
  <si>
    <t>Conwell Kirkpatrick [Member]</t>
  </si>
  <si>
    <t>Bridge Loan [Member]</t>
  </si>
  <si>
    <t>LEASES (Details Textual) - QTS Data Center [Member] - USD ($)</t>
  </si>
  <si>
    <t>Oct. 01, 2013</t>
  </si>
  <si>
    <t>Operating Leased Assets [Line Items]</t>
  </si>
  <si>
    <t>Lessee Leasing Arrangements, Operating Leases, Term of Contract</t>
  </si>
  <si>
    <t>3 years</t>
  </si>
  <si>
    <t>Operating Leases, Rent Expense, Net, Total</t>
  </si>
  <si>
    <t>Operating Leases, Rent Expense</t>
  </si>
  <si>
    <t>FACILITIES (Details Textual)</t>
  </si>
  <si>
    <t>Mar. 01, 2015USD ($)</t>
  </si>
  <si>
    <t>Jul. 02, 2014USD ($)a</t>
  </si>
  <si>
    <t>Oct. 28, 2014USD ($)</t>
  </si>
  <si>
    <t>Sep. 30, 2015USD ($)</t>
  </si>
  <si>
    <t>Additional Security Deposit</t>
  </si>
  <si>
    <t>Security Deposit</t>
  </si>
  <si>
    <t>Percentage Of Deposit Reimbursement</t>
  </si>
  <si>
    <t>Maidu Investment, LLC [Member]</t>
  </si>
  <si>
    <t>42 months</t>
  </si>
  <si>
    <t>Lease Expiration Date</t>
  </si>
  <si>
    <t>Sep. 30,
		2018</t>
  </si>
  <si>
    <t>YK. Multimedia, Ltd [Member]</t>
  </si>
  <si>
    <t>Operating Leases, Rent Expense, Sublease Rentals</t>
  </si>
  <si>
    <t>Class A Office Space [Member]</t>
  </si>
  <si>
    <t>Net Rentable Area | a</t>
  </si>
  <si>
    <t>Dec. 31,
		2017</t>
  </si>
  <si>
    <t>Description of Lessee Leasing Arrangements, Operating Leases</t>
  </si>
  <si>
    <t>The rent increases annually by $0.05 per square foot.</t>
  </si>
  <si>
    <t>COMMITMENTS AND CONTINGENCIES (Details Textual) - USD ($)</t>
  </si>
  <si>
    <t>Apr. 14, 2015</t>
  </si>
  <si>
    <t>Aug. 21, 2012</t>
  </si>
  <si>
    <t>Jun. 30, 2015</t>
  </si>
  <si>
    <t>Loss Contingencies [Line Items]</t>
  </si>
  <si>
    <t>Loss Contingency, Damages Awarded, Value</t>
  </si>
  <si>
    <t>Litigation On Number Of Shares</t>
  </si>
  <si>
    <t>Cecil E. Boozer [Member]</t>
  </si>
  <si>
    <t>Noncontrolling Interest, Ownership Percentage by Noncontrolling Owners</t>
  </si>
  <si>
    <t>20.00%</t>
  </si>
  <si>
    <t>Software License and Services Agreement [Member]</t>
  </si>
  <si>
    <t>License Costs</t>
  </si>
  <si>
    <t>License and Services Revenue</t>
  </si>
  <si>
    <t>Stock Repurchased During Period, Shares</t>
  </si>
  <si>
    <t>Gain Contingency, Unrecorded Amount</t>
  </si>
  <si>
    <t>Tangiers Investors, LP [Member]</t>
  </si>
  <si>
    <t>Extinguishment of Debt, Amount</t>
  </si>
  <si>
    <t>Subsidiaries [Member] | Cecil E. Boozer [Member]</t>
  </si>
  <si>
    <t>STOCKHOLDERS' DEFICIT (Details Textual) - USD ($)</t>
  </si>
  <si>
    <t>Feb. 06, 2015</t>
  </si>
  <si>
    <t>Oct. 06, 2014</t>
  </si>
  <si>
    <t>Jul. 29, 2015</t>
  </si>
  <si>
    <t>Mar. 24, 2015</t>
  </si>
  <si>
    <t>Jan. 27, 2015</t>
  </si>
  <si>
    <t>Apr. 16, 2015</t>
  </si>
  <si>
    <t>Oct. 30, 2014</t>
  </si>
  <si>
    <t>Subsidiary, Sale of Stock [Line Items]</t>
  </si>
  <si>
    <t>Common Stock, Capital Shares Reserved for Future Issuance</t>
  </si>
  <si>
    <t>Convertible Debt, Current</t>
  </si>
  <si>
    <t>Debt Conversion, Original Debt, Amount</t>
  </si>
  <si>
    <t>Debt Conversion Original Debt Interest Amount</t>
  </si>
  <si>
    <t>Stock Issued During Period, Shares, Issued for Services</t>
  </si>
  <si>
    <t>Stock Issued During Period, Value, Issued for Services</t>
  </si>
  <si>
    <t>Shares Issued, Price Per Share</t>
  </si>
  <si>
    <t>Common Stock [Member] | Employee Severance [Member]</t>
  </si>
  <si>
    <t>Postemployment Benefits Liability, Current</t>
  </si>
  <si>
    <t>Preferred Class A [Member]</t>
  </si>
  <si>
    <t>Stock Issued During Period, Shares, Purchase of Assets</t>
  </si>
  <si>
    <t>Stock Issued During Period, Value, Purchase of Assets</t>
  </si>
  <si>
    <t>Preferred Class B [Member]</t>
  </si>
  <si>
    <t>Seergate, Ltd [Member] | Common Stock [Member]</t>
  </si>
  <si>
    <t>Stock Issued During Period, Shares, Acquisitions</t>
  </si>
  <si>
    <t>Employee Stock [Member] | Common Stock [Member]</t>
  </si>
  <si>
    <t>MAJOR EVENTS (Details Textual)</t>
  </si>
  <si>
    <t>Nov. 13, 2015USD ($)$ / Services</t>
  </si>
  <si>
    <t>Avidia Bank [Member]</t>
  </si>
  <si>
    <t>Revenue Recognition, Multiple-deliverable Arrangements [Line Items]</t>
  </si>
  <si>
    <t>Contracts Revenue</t>
  </si>
  <si>
    <t>Payments for Commissions</t>
  </si>
  <si>
    <t>PacNet Services, Ltd [Member]</t>
  </si>
  <si>
    <t>Contact Revenue Per Unit | $ / Services</t>
  </si>
  <si>
    <t>Contract Revenue Cost</t>
  </si>
  <si>
    <t>SUBSEQUENT EVENTS (Details Textual) - USD ($)</t>
  </si>
  <si>
    <t>Nov. 02, 2015</t>
  </si>
  <si>
    <t>Subsequent Event [Line Items]</t>
  </si>
  <si>
    <t>Subsequent Event [Member] | Director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5" t="s">
        <v>12</v>
      </c>
    </row>
    <row r="9" spans="1:2">
      <c r="A9" s="4" t="s">
        <v>13</v>
      </c>
      <c r="B9" s="4" t="s">
        <v>14</v>
      </c>
    </row>
    <row r="10" spans="1:2">
      <c r="A10" s="4" t="s">
        <v>15</v>
      </c>
      <c r="B10" s="6" t="n">
        <v>1619558</v>
      </c>
    </row>
    <row r="11" spans="1:2">
      <c r="A11" s="4" t="s">
        <v>16</v>
      </c>
      <c r="B11" s="4" t="s">
        <v>17</v>
      </c>
    </row>
    <row r="12" spans="1:2">
      <c r="A12" s="4" t="s">
        <v>18</v>
      </c>
      <c r="B12" s="4" t="s">
        <v>19</v>
      </c>
    </row>
    <row r="13" spans="1:2">
      <c r="A13" s="4" t="s">
        <v>20</v>
      </c>
      <c r="B13" s="4" t="s">
        <v>21</v>
      </c>
    </row>
    <row r="14" spans="1:2">
      <c r="A14" s="4" t="s">
        <v>22</v>
      </c>
      <c r="B14" s="6" t="n">
        <v>4161145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4</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8</v>
      </c>
      <c r="B1" s="2" t="s">
        <v>1</v>
      </c>
    </row>
    <row r="2" spans="1:2">
      <c r="B2" s="2" t="s">
        <v>24</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2</v>
      </c>
      <c r="B1" s="2" t="s">
        <v>1</v>
      </c>
    </row>
    <row r="2" spans="1:2">
      <c r="B2" s="2" t="s">
        <v>24</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4</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0</v>
      </c>
      <c r="B1" s="2" t="s">
        <v>1</v>
      </c>
    </row>
    <row r="2" spans="1:2">
      <c r="B2" s="2" t="s">
        <v>24</v>
      </c>
    </row>
    <row r="3" spans="1:2">
      <c r="A3" s="4"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3</v>
      </c>
      <c r="B1" s="2" t="s">
        <v>1</v>
      </c>
    </row>
    <row r="2" spans="1:2">
      <c r="B2" s="2" t="s">
        <v>24</v>
      </c>
    </row>
    <row r="3" spans="1:2">
      <c r="A3" s="4" t="s">
        <v>174</v>
      </c>
    </row>
    <row r="4" spans="1:2">
      <c r="A4" s="4" t="s">
        <v>171</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4</v>
      </c>
      <c r="B1" s="2" t="s">
        <v>1</v>
      </c>
    </row>
    <row r="2" spans="1:2">
      <c r="B2" s="2" t="s">
        <v>24</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8</v>
      </c>
      <c r="B1" s="2" t="s">
        <v>1</v>
      </c>
    </row>
    <row r="2" spans="1:2">
      <c r="B2" s="2" t="s">
        <v>24</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4534</v>
      </c>
      <c r="C3" s="7" t="n">
        <v>51261</v>
      </c>
    </row>
    <row r="4" spans="1:3">
      <c r="A4" s="4" t="s">
        <v>28</v>
      </c>
      <c r="B4" s="6" t="n">
        <v>102200</v>
      </c>
      <c r="C4" s="6" t="n">
        <v>146740</v>
      </c>
    </row>
    <row r="5" spans="1:3">
      <c r="A5" s="4" t="s">
        <v>29</v>
      </c>
      <c r="B5" s="6" t="n">
        <v>2775</v>
      </c>
      <c r="C5" s="6" t="n">
        <v>2500</v>
      </c>
    </row>
    <row r="6" spans="1:3">
      <c r="A6" s="4" t="s">
        <v>30</v>
      </c>
      <c r="B6" s="6" t="n">
        <v>0</v>
      </c>
      <c r="C6" s="6" t="n">
        <v>150869</v>
      </c>
    </row>
    <row r="7" spans="1:3">
      <c r="A7" s="4" t="s">
        <v>31</v>
      </c>
      <c r="B7" s="6" t="n">
        <v>28361</v>
      </c>
      <c r="C7" s="6" t="n">
        <v>135444</v>
      </c>
    </row>
    <row r="8" spans="1:3">
      <c r="A8" s="4" t="s">
        <v>32</v>
      </c>
      <c r="B8" s="6" t="n">
        <v>137870</v>
      </c>
      <c r="C8" s="6" t="n">
        <v>486814</v>
      </c>
    </row>
    <row r="9" spans="1:3">
      <c r="A9" s="4" t="s">
        <v>33</v>
      </c>
      <c r="B9" s="6" t="n">
        <v>91105</v>
      </c>
      <c r="C9" s="6" t="n">
        <v>61730</v>
      </c>
    </row>
    <row r="10" spans="1:3">
      <c r="A10" s="4" t="s">
        <v>34</v>
      </c>
      <c r="B10" s="6" t="n">
        <v>24870</v>
      </c>
      <c r="C10" s="6" t="n">
        <v>20250</v>
      </c>
    </row>
    <row r="11" spans="1:3">
      <c r="A11" s="4" t="s">
        <v>35</v>
      </c>
      <c r="B11" s="6" t="n">
        <v>2969623</v>
      </c>
      <c r="C11" s="6" t="n">
        <v>0</v>
      </c>
    </row>
    <row r="12" spans="1:3">
      <c r="A12" s="4" t="s">
        <v>36</v>
      </c>
      <c r="B12" s="6" t="n">
        <v>4900</v>
      </c>
      <c r="C12" s="6" t="n">
        <v>0</v>
      </c>
    </row>
    <row r="13" spans="1:3">
      <c r="A13" s="4" t="s">
        <v>37</v>
      </c>
      <c r="B13" s="6" t="n">
        <v>52812</v>
      </c>
      <c r="C13" s="6" t="n">
        <v>70502</v>
      </c>
    </row>
    <row r="14" spans="1:3">
      <c r="A14" s="4" t="s">
        <v>38</v>
      </c>
      <c r="B14" s="6" t="n">
        <v>3281180</v>
      </c>
      <c r="C14" s="6" t="n">
        <v>639296</v>
      </c>
    </row>
    <row r="15" spans="1:3">
      <c r="A15" s="3" t="s">
        <v>39</v>
      </c>
    </row>
    <row r="16" spans="1:3">
      <c r="A16" s="4" t="s">
        <v>40</v>
      </c>
      <c r="B16" s="6" t="n">
        <v>1100441</v>
      </c>
      <c r="C16" s="6" t="n">
        <v>679802</v>
      </c>
    </row>
    <row r="17" spans="1:3">
      <c r="A17" s="4" t="s">
        <v>41</v>
      </c>
      <c r="B17" s="6" t="n">
        <v>115872</v>
      </c>
      <c r="C17" s="6" t="n">
        <v>47710</v>
      </c>
    </row>
    <row r="18" spans="1:3">
      <c r="A18" s="4" t="s">
        <v>42</v>
      </c>
      <c r="B18" s="6" t="n">
        <v>95482</v>
      </c>
      <c r="C18" s="6" t="n">
        <v>34036</v>
      </c>
    </row>
    <row r="19" spans="1:3">
      <c r="A19" s="4" t="s">
        <v>43</v>
      </c>
      <c r="B19" s="6" t="n">
        <v>138218</v>
      </c>
      <c r="C19" s="6" t="n">
        <v>56415</v>
      </c>
    </row>
    <row r="20" spans="1:3">
      <c r="A20" s="4" t="s">
        <v>44</v>
      </c>
      <c r="B20" s="6" t="n">
        <v>278260</v>
      </c>
      <c r="C20" s="6" t="n">
        <v>439368</v>
      </c>
    </row>
    <row r="21" spans="1:3">
      <c r="A21" s="4" t="s">
        <v>45</v>
      </c>
      <c r="B21" s="6" t="n">
        <v>725</v>
      </c>
      <c r="C21" s="6" t="n">
        <v>25000</v>
      </c>
    </row>
    <row r="22" spans="1:3">
      <c r="A22" s="4" t="s">
        <v>46</v>
      </c>
      <c r="B22" s="6" t="n">
        <v>975149</v>
      </c>
      <c r="C22" s="6" t="n">
        <v>550000</v>
      </c>
    </row>
    <row r="23" spans="1:3">
      <c r="A23" s="4" t="s">
        <v>47</v>
      </c>
      <c r="B23" s="6" t="n">
        <v>2704147</v>
      </c>
      <c r="C23" s="6" t="n">
        <v>1832331</v>
      </c>
    </row>
    <row r="24" spans="1:3">
      <c r="A24" s="3" t="s">
        <v>48</v>
      </c>
    </row>
    <row r="25" spans="1:3">
      <c r="A25" s="4" t="s">
        <v>49</v>
      </c>
      <c r="B25" s="6" t="n">
        <v>0</v>
      </c>
      <c r="C25" s="6" t="n">
        <v>0</v>
      </c>
    </row>
    <row r="26" spans="1:3">
      <c r="A26" s="4" t="s">
        <v>50</v>
      </c>
      <c r="B26" s="6" t="n">
        <v>51611</v>
      </c>
      <c r="C26" s="6" t="n">
        <v>51274</v>
      </c>
    </row>
    <row r="27" spans="1:3">
      <c r="A27" s="4" t="s">
        <v>51</v>
      </c>
      <c r="B27" s="6" t="n">
        <v>9074099</v>
      </c>
      <c r="C27" s="6" t="n">
        <v>3452036</v>
      </c>
    </row>
    <row r="28" spans="1:3">
      <c r="A28" s="4" t="s">
        <v>52</v>
      </c>
      <c r="B28" s="6" t="n">
        <v>-8538676</v>
      </c>
      <c r="C28" s="6" t="n">
        <v>-4878261</v>
      </c>
    </row>
    <row r="29" spans="1:3">
      <c r="A29" s="4" t="s">
        <v>53</v>
      </c>
      <c r="B29" s="6" t="n">
        <v>-10001</v>
      </c>
      <c r="C29" s="6" t="n">
        <v>-10001</v>
      </c>
    </row>
    <row r="30" spans="1:3">
      <c r="A30" s="4" t="s">
        <v>54</v>
      </c>
      <c r="B30" s="6" t="n">
        <v>0</v>
      </c>
      <c r="C30" s="6" t="n">
        <v>191917</v>
      </c>
    </row>
    <row r="31" spans="1:3">
      <c r="A31" s="4" t="s">
        <v>55</v>
      </c>
      <c r="B31" s="6" t="n">
        <v>577033</v>
      </c>
      <c r="C31" s="6" t="n">
        <v>-1193035</v>
      </c>
    </row>
    <row r="32" spans="1:3">
      <c r="A32" s="4" t="s">
        <v>56</v>
      </c>
      <c r="B32" s="7" t="n">
        <v>3281180</v>
      </c>
      <c r="C32" s="7" t="n">
        <v>6392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4</v>
      </c>
    </row>
    <row r="3" spans="1:2">
      <c r="A3" s="3" t="s">
        <v>14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4</v>
      </c>
    </row>
    <row r="3" spans="1:2">
      <c r="A3" s="3" t="s">
        <v>13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4</v>
      </c>
    </row>
    <row r="3" spans="1:2">
      <c r="A3" s="3" t="s">
        <v>14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5</v>
      </c>
      <c r="B1" s="2" t="s">
        <v>1</v>
      </c>
    </row>
    <row r="2" spans="1:2">
      <c r="B2" s="2" t="s">
        <v>24</v>
      </c>
    </row>
    <row r="3" spans="1:2">
      <c r="A3" s="3" t="s">
        <v>151</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8</v>
      </c>
      <c r="B1" s="2" t="s">
        <v>1</v>
      </c>
    </row>
    <row r="2" spans="1:2">
      <c r="B2" s="2" t="s">
        <v>24</v>
      </c>
    </row>
    <row r="3" spans="1:2">
      <c r="A3" s="3" t="s">
        <v>15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4</v>
      </c>
    </row>
    <row r="3" spans="1:2">
      <c r="A3" s="4" t="s">
        <v>252</v>
      </c>
      <c r="B3" s="4" t="s">
        <v>253</v>
      </c>
    </row>
    <row r="4" spans="1:2">
      <c r="A4" s="4" t="s">
        <v>254</v>
      </c>
      <c r="B4" s="4" t="s">
        <v>255</v>
      </c>
    </row>
    <row r="5" spans="1:2">
      <c r="A5" s="4" t="s">
        <v>256</v>
      </c>
      <c r="B5" s="4" t="s">
        <v>257</v>
      </c>
    </row>
    <row r="6" spans="1:2">
      <c r="A6" s="4" t="s">
        <v>258</v>
      </c>
    </row>
    <row r="7" spans="1:2">
      <c r="A7" s="4" t="s">
        <v>252</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4</v>
      </c>
      <c r="C1" s="2" t="s">
        <v>261</v>
      </c>
    </row>
    <row r="2" spans="1:3">
      <c r="A2" s="3" t="s">
        <v>262</v>
      </c>
    </row>
    <row r="3" spans="1:3">
      <c r="A3" s="4" t="s">
        <v>263</v>
      </c>
      <c r="B3" s="7" t="n">
        <v>67413</v>
      </c>
    </row>
    <row r="4" spans="1:3">
      <c r="A4" s="4" t="s">
        <v>264</v>
      </c>
      <c r="B4" s="6" t="n">
        <v>6145</v>
      </c>
    </row>
    <row r="5" spans="1:3">
      <c r="A5" s="4" t="s">
        <v>265</v>
      </c>
      <c r="B5" s="6" t="n">
        <v>7777</v>
      </c>
    </row>
    <row r="6" spans="1:3">
      <c r="A6" s="4" t="s">
        <v>38</v>
      </c>
      <c r="B6" s="6" t="n">
        <v>81335</v>
      </c>
    </row>
    <row r="7" spans="1:3">
      <c r="A7" s="3" t="s">
        <v>266</v>
      </c>
    </row>
    <row r="8" spans="1:3">
      <c r="A8" s="4" t="s">
        <v>267</v>
      </c>
      <c r="B8" s="6" t="n">
        <v>-45885</v>
      </c>
    </row>
    <row r="9" spans="1:3">
      <c r="A9" s="4" t="s">
        <v>268</v>
      </c>
      <c r="B9" s="6" t="n">
        <v>-189243</v>
      </c>
    </row>
    <row r="10" spans="1:3">
      <c r="A10" s="4" t="s">
        <v>269</v>
      </c>
      <c r="B10" s="6" t="n">
        <v>-235128</v>
      </c>
    </row>
    <row r="11" spans="1:3">
      <c r="A11" s="4" t="s">
        <v>270</v>
      </c>
      <c r="B11" s="6" t="n">
        <v>-153793</v>
      </c>
    </row>
    <row r="12" spans="1:3">
      <c r="A12" s="4" t="s">
        <v>271</v>
      </c>
      <c r="B12" s="6" t="n">
        <v>3228823</v>
      </c>
    </row>
    <row r="13" spans="1:3">
      <c r="A13" s="4" t="s">
        <v>272</v>
      </c>
      <c r="B13" s="6" t="n">
        <v>-259200</v>
      </c>
    </row>
    <row r="14" spans="1:3">
      <c r="A14" s="4" t="s">
        <v>273</v>
      </c>
      <c r="B14" s="6" t="n">
        <v>2969623</v>
      </c>
    </row>
    <row r="15" spans="1:3">
      <c r="A15" s="4" t="s">
        <v>274</v>
      </c>
      <c r="B15" s="7" t="n">
        <v>3123416</v>
      </c>
      <c r="C15" s="7" t="n">
        <v>31234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5</v>
      </c>
      <c r="B1" s="2" t="s">
        <v>261</v>
      </c>
      <c r="C1" s="2" t="s">
        <v>24</v>
      </c>
      <c r="D1" s="2" t="s">
        <v>67</v>
      </c>
      <c r="E1" s="2" t="s">
        <v>24</v>
      </c>
      <c r="F1" s="2" t="s">
        <v>67</v>
      </c>
      <c r="G1" s="2" t="s">
        <v>25</v>
      </c>
    </row>
    <row r="2" spans="1:7">
      <c r="A2" s="3" t="s">
        <v>276</v>
      </c>
    </row>
    <row r="3" spans="1:7">
      <c r="A3" s="4" t="s">
        <v>68</v>
      </c>
      <c r="B3" s="7" t="n">
        <v>0</v>
      </c>
      <c r="C3" s="7" t="n">
        <v>82389</v>
      </c>
      <c r="D3" s="7" t="n">
        <v>48802</v>
      </c>
      <c r="E3" s="7" t="n">
        <v>640498</v>
      </c>
      <c r="F3" s="7" t="n">
        <v>772865</v>
      </c>
    </row>
    <row r="4" spans="1:7">
      <c r="A4" s="4" t="s">
        <v>69</v>
      </c>
      <c r="C4" s="6" t="n">
        <v>43797</v>
      </c>
      <c r="D4" s="6" t="n">
        <v>2000</v>
      </c>
      <c r="E4" s="6" t="n">
        <v>46141</v>
      </c>
      <c r="F4" s="6" t="n">
        <v>46527</v>
      </c>
    </row>
    <row r="5" spans="1:7">
      <c r="A5" s="4" t="s">
        <v>70</v>
      </c>
      <c r="C5" s="6" t="n">
        <v>38592</v>
      </c>
      <c r="D5" s="6" t="n">
        <v>46802</v>
      </c>
      <c r="E5" s="6" t="n">
        <v>594357</v>
      </c>
      <c r="F5" s="6" t="n">
        <v>726338</v>
      </c>
    </row>
    <row r="6" spans="1:7">
      <c r="A6" s="4" t="s">
        <v>71</v>
      </c>
      <c r="C6" s="6" t="n">
        <v>1620274</v>
      </c>
      <c r="D6" s="6" t="n">
        <v>387244</v>
      </c>
      <c r="E6" s="6" t="n">
        <v>2599041</v>
      </c>
      <c r="F6" s="6" t="n">
        <v>535342</v>
      </c>
    </row>
    <row r="7" spans="1:7">
      <c r="A7" s="4" t="s">
        <v>277</v>
      </c>
      <c r="C7" s="6" t="n">
        <v>258261</v>
      </c>
      <c r="D7" s="6" t="n">
        <v>139324</v>
      </c>
      <c r="E7" s="6" t="n">
        <v>489221</v>
      </c>
      <c r="F7" s="6" t="n">
        <v>180683</v>
      </c>
    </row>
    <row r="8" spans="1:7">
      <c r="A8" s="4" t="s">
        <v>73</v>
      </c>
      <c r="C8" s="6" t="n">
        <v>1878535</v>
      </c>
      <c r="D8" s="6" t="n">
        <v>526568</v>
      </c>
      <c r="E8" s="6" t="n">
        <v>3088262</v>
      </c>
      <c r="F8" s="6" t="n">
        <v>716025</v>
      </c>
    </row>
    <row r="9" spans="1:7">
      <c r="A9" s="4" t="s">
        <v>278</v>
      </c>
      <c r="C9" s="6" t="n">
        <v>-1839943</v>
      </c>
      <c r="D9" s="6" t="n">
        <v>-479766</v>
      </c>
      <c r="E9" s="6" t="n">
        <v>-2493905</v>
      </c>
      <c r="F9" s="6" t="n">
        <v>10313</v>
      </c>
    </row>
    <row r="10" spans="1:7">
      <c r="A10" s="3" t="s">
        <v>75</v>
      </c>
    </row>
    <row r="11" spans="1:7">
      <c r="A11" s="4" t="s">
        <v>44</v>
      </c>
      <c r="C11" s="6" t="n">
        <v>278752</v>
      </c>
      <c r="D11" s="6" t="n">
        <v>0</v>
      </c>
      <c r="E11" s="6" t="n">
        <v>278752</v>
      </c>
      <c r="F11" s="6" t="n">
        <v>0</v>
      </c>
    </row>
    <row r="12" spans="1:7">
      <c r="A12" s="4" t="s">
        <v>101</v>
      </c>
      <c r="E12" s="6" t="n">
        <v>439860</v>
      </c>
      <c r="F12" s="6" t="n">
        <v>0</v>
      </c>
    </row>
    <row r="13" spans="1:7">
      <c r="A13" s="4" t="s">
        <v>279</v>
      </c>
      <c r="C13" s="6" t="n">
        <v>-59602</v>
      </c>
      <c r="D13" s="6" t="n">
        <v>-7475</v>
      </c>
      <c r="E13" s="6" t="n">
        <v>-96195</v>
      </c>
      <c r="F13" s="6" t="n">
        <v>-10409</v>
      </c>
    </row>
    <row r="14" spans="1:7">
      <c r="A14" s="4" t="s">
        <v>280</v>
      </c>
      <c r="C14" s="6" t="n">
        <v>0</v>
      </c>
      <c r="D14" s="6" t="n">
        <v>0</v>
      </c>
      <c r="E14" s="6" t="n">
        <v>-1229550</v>
      </c>
      <c r="F14" s="6" t="n">
        <v>0</v>
      </c>
    </row>
    <row r="15" spans="1:7">
      <c r="A15" s="4" t="s">
        <v>81</v>
      </c>
      <c r="C15" s="6" t="n">
        <v>-2185</v>
      </c>
      <c r="D15" s="6" t="n">
        <v>0</v>
      </c>
      <c r="E15" s="6" t="n">
        <v>-1071</v>
      </c>
      <c r="F15" s="6" t="n">
        <v>0</v>
      </c>
    </row>
    <row r="16" spans="1:7">
      <c r="A16" s="4" t="s">
        <v>281</v>
      </c>
      <c r="C16" s="6" t="n">
        <v>-63783</v>
      </c>
      <c r="D16" s="6" t="n">
        <v>59053</v>
      </c>
      <c r="E16" s="6" t="n">
        <v>-1165708</v>
      </c>
      <c r="F16" s="6" t="n">
        <v>46167</v>
      </c>
    </row>
    <row r="17" spans="1:7">
      <c r="A17" s="4" t="s">
        <v>84</v>
      </c>
      <c r="C17" s="6" t="n">
        <v>-1903726</v>
      </c>
      <c r="D17" s="6" t="n">
        <v>-420713</v>
      </c>
      <c r="E17" s="6" t="n">
        <v>-3659613</v>
      </c>
      <c r="F17" s="6" t="n">
        <v>56480</v>
      </c>
    </row>
    <row r="18" spans="1:7">
      <c r="A18" s="4" t="s">
        <v>85</v>
      </c>
      <c r="C18" s="6" t="n">
        <v>0</v>
      </c>
      <c r="D18" s="6" t="n">
        <v>0</v>
      </c>
      <c r="E18" s="6" t="n">
        <v>800</v>
      </c>
      <c r="F18" s="6" t="n">
        <v>800</v>
      </c>
    </row>
    <row r="19" spans="1:7">
      <c r="A19" s="4" t="s">
        <v>86</v>
      </c>
      <c r="B19" s="7" t="n">
        <v>164971</v>
      </c>
      <c r="C19" s="7" t="n">
        <v>-1903726</v>
      </c>
      <c r="D19" s="7" t="n">
        <v>-420713</v>
      </c>
      <c r="E19" s="6" t="n">
        <v>-3660413</v>
      </c>
      <c r="F19" s="7" t="n">
        <v>55680</v>
      </c>
    </row>
    <row r="20" spans="1:7">
      <c r="A20" s="4" t="s">
        <v>282</v>
      </c>
    </row>
    <row r="21" spans="1:7">
      <c r="A21" s="3" t="s">
        <v>276</v>
      </c>
    </row>
    <row r="22" spans="1:7">
      <c r="A22" s="4" t="s">
        <v>68</v>
      </c>
      <c r="E22" s="6" t="n">
        <v>640498</v>
      </c>
      <c r="G22" s="7" t="n">
        <v>952156</v>
      </c>
    </row>
    <row r="23" spans="1:7">
      <c r="A23" s="4" t="s">
        <v>69</v>
      </c>
      <c r="E23" s="6" t="n">
        <v>46141</v>
      </c>
      <c r="G23" s="6" t="n">
        <v>-99976</v>
      </c>
    </row>
    <row r="24" spans="1:7">
      <c r="A24" s="4" t="s">
        <v>70</v>
      </c>
      <c r="E24" s="6" t="n">
        <v>594357</v>
      </c>
      <c r="G24" s="6" t="n">
        <v>852180</v>
      </c>
    </row>
    <row r="25" spans="1:7">
      <c r="A25" s="4" t="s">
        <v>71</v>
      </c>
      <c r="E25" s="6" t="n">
        <v>2634006</v>
      </c>
      <c r="G25" s="6" t="n">
        <v>1527837</v>
      </c>
    </row>
    <row r="26" spans="1:7">
      <c r="A26" s="4" t="s">
        <v>283</v>
      </c>
      <c r="E26" s="6" t="n">
        <v>0</v>
      </c>
      <c r="G26" s="6" t="n">
        <v>13289</v>
      </c>
    </row>
    <row r="27" spans="1:7">
      <c r="A27" s="4" t="s">
        <v>277</v>
      </c>
      <c r="E27" s="6" t="n">
        <v>867336</v>
      </c>
      <c r="G27" s="6" t="n">
        <v>1098297</v>
      </c>
    </row>
    <row r="28" spans="1:7">
      <c r="A28" s="4" t="s">
        <v>73</v>
      </c>
      <c r="E28" s="6" t="n">
        <v>3501342</v>
      </c>
      <c r="G28" s="6" t="n">
        <v>2639423</v>
      </c>
    </row>
    <row r="29" spans="1:7">
      <c r="A29" s="4" t="s">
        <v>278</v>
      </c>
      <c r="E29" s="6" t="n">
        <v>-2906985</v>
      </c>
      <c r="G29" s="6" t="n">
        <v>-1787243</v>
      </c>
    </row>
    <row r="30" spans="1:7">
      <c r="A30" s="3" t="s">
        <v>75</v>
      </c>
    </row>
    <row r="31" spans="1:7">
      <c r="A31" s="4" t="s">
        <v>44</v>
      </c>
      <c r="E31" s="6" t="n">
        <v>-418422</v>
      </c>
      <c r="G31" s="6" t="n">
        <v>-488246</v>
      </c>
    </row>
    <row r="32" spans="1:7">
      <c r="A32" s="4" t="s">
        <v>101</v>
      </c>
      <c r="E32" s="6" t="n">
        <v>579800</v>
      </c>
      <c r="G32" s="6" t="n">
        <v>48878</v>
      </c>
    </row>
    <row r="33" spans="1:7">
      <c r="A33" s="4" t="s">
        <v>279</v>
      </c>
      <c r="E33" s="6" t="n">
        <v>-97188</v>
      </c>
      <c r="G33" s="6" t="n">
        <v>-28142</v>
      </c>
    </row>
    <row r="34" spans="1:7">
      <c r="A34" s="4" t="s">
        <v>280</v>
      </c>
      <c r="E34" s="6" t="n">
        <v>-1229550</v>
      </c>
      <c r="G34" s="6" t="n">
        <v>-62980</v>
      </c>
    </row>
    <row r="35" spans="1:7">
      <c r="A35" s="4" t="s">
        <v>81</v>
      </c>
      <c r="E35" s="6" t="n">
        <v>-1071</v>
      </c>
      <c r="G35" s="6" t="n">
        <v>0</v>
      </c>
    </row>
    <row r="36" spans="1:7">
      <c r="A36" s="4" t="s">
        <v>284</v>
      </c>
      <c r="E36" s="6" t="n">
        <v>0</v>
      </c>
      <c r="G36" s="6" t="n">
        <v>140685</v>
      </c>
    </row>
    <row r="37" spans="1:7">
      <c r="A37" s="4" t="s">
        <v>281</v>
      </c>
      <c r="E37" s="6" t="n">
        <v>-1166431</v>
      </c>
      <c r="G37" s="6" t="n">
        <v>-389805</v>
      </c>
    </row>
    <row r="38" spans="1:7">
      <c r="A38" s="4" t="s">
        <v>84</v>
      </c>
      <c r="E38" s="6" t="n">
        <v>-4073416</v>
      </c>
      <c r="G38" s="6" t="n">
        <v>-2177048</v>
      </c>
    </row>
    <row r="39" spans="1:7">
      <c r="A39" s="4" t="s">
        <v>85</v>
      </c>
      <c r="E39" s="6" t="n">
        <v>-800</v>
      </c>
      <c r="G39" s="6" t="n">
        <v>-800</v>
      </c>
    </row>
    <row r="40" spans="1:7">
      <c r="A40" s="4" t="s">
        <v>86</v>
      </c>
      <c r="E40" s="7" t="n">
        <v>-4074216</v>
      </c>
      <c r="G40" s="7" t="n">
        <v>-21778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85</v>
      </c>
      <c r="B1" s="2" t="s">
        <v>261</v>
      </c>
      <c r="C1" s="2" t="s">
        <v>24</v>
      </c>
      <c r="D1" s="2" t="s">
        <v>67</v>
      </c>
      <c r="E1" s="2" t="s">
        <v>24</v>
      </c>
      <c r="F1" s="2" t="s">
        <v>67</v>
      </c>
    </row>
    <row r="2" spans="1:6">
      <c r="A2" s="3" t="s">
        <v>262</v>
      </c>
    </row>
    <row r="3" spans="1:6">
      <c r="A3" s="4" t="s">
        <v>286</v>
      </c>
      <c r="B3" s="4" t="s">
        <v>287</v>
      </c>
    </row>
    <row r="4" spans="1:6">
      <c r="A4" s="4" t="s">
        <v>288</v>
      </c>
      <c r="B4" s="6" t="n">
        <v>150000000</v>
      </c>
    </row>
    <row r="5" spans="1:6">
      <c r="A5" s="4" t="s">
        <v>289</v>
      </c>
      <c r="B5" s="7" t="n">
        <v>3123416</v>
      </c>
      <c r="C5" s="7" t="n">
        <v>3123416</v>
      </c>
      <c r="E5" s="7" t="n">
        <v>3123416</v>
      </c>
    </row>
    <row r="6" spans="1:6">
      <c r="A6" s="4" t="s">
        <v>290</v>
      </c>
      <c r="B6" s="7" t="n">
        <v>25000</v>
      </c>
    </row>
    <row r="7" spans="1:6">
      <c r="A7" s="4" t="s">
        <v>291</v>
      </c>
      <c r="B7" s="9" t="n">
        <v>0.02</v>
      </c>
    </row>
    <row r="8" spans="1:6">
      <c r="A8" s="4" t="s">
        <v>292</v>
      </c>
      <c r="B8" s="7" t="n">
        <v>0</v>
      </c>
      <c r="C8" s="6" t="n">
        <v>82389</v>
      </c>
      <c r="D8" s="7" t="n">
        <v>48802</v>
      </c>
      <c r="E8" s="6" t="n">
        <v>640498</v>
      </c>
      <c r="F8" s="7" t="n">
        <v>772865</v>
      </c>
    </row>
    <row r="9" spans="1:6">
      <c r="A9" s="4" t="s">
        <v>293</v>
      </c>
      <c r="B9" s="6" t="n">
        <v>164971</v>
      </c>
      <c r="C9" s="7" t="n">
        <v>-1903726</v>
      </c>
      <c r="D9" s="7" t="n">
        <v>-420713</v>
      </c>
      <c r="E9" s="7" t="n">
        <v>-3660413</v>
      </c>
      <c r="F9" s="7" t="n">
        <v>55680</v>
      </c>
    </row>
    <row r="10" spans="1:6">
      <c r="A10" s="4" t="s">
        <v>294</v>
      </c>
      <c r="B10" s="7" t="n">
        <v>482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5</v>
      </c>
      <c r="B1" s="2" t="s">
        <v>1</v>
      </c>
      <c r="C1" s="2" t="s">
        <v>296</v>
      </c>
    </row>
    <row r="2" spans="1:3">
      <c r="B2" s="2" t="s">
        <v>24</v>
      </c>
      <c r="C2" s="2" t="s">
        <v>25</v>
      </c>
    </row>
    <row r="3" spans="1:3">
      <c r="A3" s="4" t="s">
        <v>297</v>
      </c>
      <c r="B3" s="7" t="n">
        <v>40102993</v>
      </c>
      <c r="C3" s="7" t="n">
        <v>42442530</v>
      </c>
    </row>
    <row r="4" spans="1:3">
      <c r="A4" s="4" t="s">
        <v>298</v>
      </c>
    </row>
    <row r="5" spans="1:3">
      <c r="A5" s="4" t="s">
        <v>299</v>
      </c>
      <c r="B5" s="6" t="n">
        <v>3913894</v>
      </c>
    </row>
    <row r="6" spans="1:3">
      <c r="A6" s="4" t="s">
        <v>300</v>
      </c>
    </row>
    <row r="7" spans="1:3">
      <c r="A7" s="4" t="s">
        <v>299</v>
      </c>
      <c r="B7" s="6" t="n">
        <v>1326531</v>
      </c>
    </row>
    <row r="8" spans="1:3">
      <c r="A8" s="4" t="s">
        <v>301</v>
      </c>
    </row>
    <row r="9" spans="1:3">
      <c r="A9" s="4" t="s">
        <v>299</v>
      </c>
      <c r="B9" s="6" t="n">
        <v>3456221</v>
      </c>
    </row>
    <row r="10" spans="1:3">
      <c r="A10" s="4" t="s">
        <v>302</v>
      </c>
    </row>
    <row r="11" spans="1:3">
      <c r="A11" s="4" t="s">
        <v>299</v>
      </c>
      <c r="B11" s="6" t="n">
        <v>2606882</v>
      </c>
    </row>
    <row r="12" spans="1:3">
      <c r="A12" s="4" t="s">
        <v>303</v>
      </c>
    </row>
    <row r="13" spans="1:3">
      <c r="A13" s="4" t="s">
        <v>299</v>
      </c>
      <c r="B13" s="6" t="n">
        <v>2132196</v>
      </c>
    </row>
    <row r="14" spans="1:3">
      <c r="A14" s="4" t="s">
        <v>304</v>
      </c>
    </row>
    <row r="15" spans="1:3">
      <c r="A15" s="4" t="s">
        <v>299</v>
      </c>
      <c r="B15" s="6" t="n">
        <v>3571429</v>
      </c>
    </row>
    <row r="16" spans="1:3">
      <c r="A16" s="4" t="s">
        <v>305</v>
      </c>
    </row>
    <row r="17" spans="1:3">
      <c r="A17" s="4" t="s">
        <v>299</v>
      </c>
      <c r="B17" s="6" t="n">
        <v>2678571</v>
      </c>
    </row>
    <row r="18" spans="1:3">
      <c r="A18" s="4" t="s">
        <v>306</v>
      </c>
    </row>
    <row r="19" spans="1:3">
      <c r="A19" s="4" t="s">
        <v>299</v>
      </c>
      <c r="B19" s="6" t="n">
        <v>3571429</v>
      </c>
    </row>
    <row r="20" spans="1:3">
      <c r="A20" s="4" t="s">
        <v>307</v>
      </c>
    </row>
    <row r="21" spans="1:3">
      <c r="A21" s="4" t="s">
        <v>299</v>
      </c>
      <c r="B21" s="6" t="n">
        <v>3571429</v>
      </c>
    </row>
    <row r="22" spans="1:3">
      <c r="A22" s="4" t="s">
        <v>308</v>
      </c>
    </row>
    <row r="23" spans="1:3">
      <c r="A23" s="4" t="s">
        <v>299</v>
      </c>
      <c r="B23" s="6" t="n">
        <v>2500000</v>
      </c>
    </row>
    <row r="24" spans="1:3">
      <c r="A24" s="4" t="s">
        <v>309</v>
      </c>
    </row>
    <row r="25" spans="1:3">
      <c r="A25" s="4" t="s">
        <v>299</v>
      </c>
      <c r="B25" s="6" t="n">
        <v>6734007</v>
      </c>
    </row>
    <row r="26" spans="1:3">
      <c r="A26" s="4" t="s">
        <v>310</v>
      </c>
    </row>
    <row r="27" spans="1:3">
      <c r="A27" s="4" t="s">
        <v>299</v>
      </c>
      <c r="B27" s="7" t="n">
        <v>4040404</v>
      </c>
    </row>
    <row r="28" spans="1:3">
      <c r="A28" s="4" t="s">
        <v>311</v>
      </c>
    </row>
    <row r="29" spans="1:3">
      <c r="A29" s="4" t="s">
        <v>299</v>
      </c>
      <c r="C29" s="6" t="n">
        <v>31609195</v>
      </c>
    </row>
    <row r="30" spans="1:3">
      <c r="A30" s="4" t="s">
        <v>312</v>
      </c>
    </row>
    <row r="31" spans="1:3">
      <c r="A31" s="4" t="s">
        <v>299</v>
      </c>
      <c r="C31" s="7" t="n">
        <v>10833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4</v>
      </c>
      <c r="C1" s="2" t="s">
        <v>25</v>
      </c>
    </row>
    <row r="2" spans="1:3">
      <c r="A2" s="4" t="s">
        <v>58</v>
      </c>
      <c r="B2" s="8" t="n">
        <v>1e-05</v>
      </c>
      <c r="C2" s="8" t="n">
        <v>1e-05</v>
      </c>
    </row>
    <row r="3" spans="1:3">
      <c r="A3" s="4" t="s">
        <v>59</v>
      </c>
      <c r="B3" s="6" t="n">
        <v>100000000</v>
      </c>
      <c r="C3" s="6" t="n">
        <v>100000000</v>
      </c>
    </row>
    <row r="4" spans="1:3">
      <c r="A4" s="4" t="s">
        <v>60</v>
      </c>
      <c r="B4" s="6" t="n">
        <v>0</v>
      </c>
      <c r="C4" s="6" t="n">
        <v>0</v>
      </c>
    </row>
    <row r="5" spans="1:3">
      <c r="A5" s="4" t="s">
        <v>61</v>
      </c>
      <c r="B5" s="8" t="n">
        <v>1e-05</v>
      </c>
      <c r="C5" s="8" t="n">
        <v>1e-05</v>
      </c>
    </row>
    <row r="6" spans="1:3">
      <c r="A6" s="4" t="s">
        <v>62</v>
      </c>
      <c r="B6" s="6" t="n">
        <v>4900000000</v>
      </c>
      <c r="C6" s="6" t="n">
        <v>4900000000</v>
      </c>
    </row>
    <row r="7" spans="1:3">
      <c r="A7" s="4" t="s">
        <v>63</v>
      </c>
      <c r="B7" s="6" t="n">
        <v>4161145067</v>
      </c>
      <c r="C7" s="6" t="n">
        <v>4127436732</v>
      </c>
    </row>
    <row r="8" spans="1:3">
      <c r="A8" s="4" t="s">
        <v>64</v>
      </c>
      <c r="B8" s="6" t="n">
        <v>4161145067</v>
      </c>
      <c r="C8" s="6" t="n">
        <v>4127436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s>
  <sheetData>
    <row r="1" spans="1:6">
      <c r="A1" s="1" t="s">
        <v>313</v>
      </c>
      <c r="C1" s="2" t="s">
        <v>24</v>
      </c>
      <c r="D1" s="2" t="s">
        <v>314</v>
      </c>
      <c r="E1" s="2" t="s">
        <v>315</v>
      </c>
      <c r="F1" s="2" t="s">
        <v>25</v>
      </c>
    </row>
    <row r="2" spans="1:6">
      <c r="A2" s="4" t="s">
        <v>316</v>
      </c>
      <c r="C2" s="7" t="n">
        <v>975149</v>
      </c>
      <c r="F2" s="7" t="n">
        <v>550000</v>
      </c>
    </row>
    <row r="3" spans="1:6">
      <c r="A3" s="4" t="s">
        <v>317</v>
      </c>
      <c r="D3" s="10" t="n">
        <v>0.001</v>
      </c>
      <c r="E3" s="11" t="n">
        <v>0.0016</v>
      </c>
    </row>
    <row r="4" spans="1:6">
      <c r="A4" s="4" t="s">
        <v>298</v>
      </c>
    </row>
    <row r="5" spans="1:6">
      <c r="A5" s="4" t="s">
        <v>316</v>
      </c>
      <c r="C5" s="7" t="n">
        <v>40000</v>
      </c>
    </row>
    <row r="6" spans="1:6">
      <c r="A6" s="4" t="s">
        <v>317</v>
      </c>
      <c r="C6" s="11" t="n">
        <v>0.0102</v>
      </c>
    </row>
    <row r="7" spans="1:6">
      <c r="A7" s="4" t="s">
        <v>300</v>
      </c>
    </row>
    <row r="8" spans="1:6">
      <c r="A8" s="4" t="s">
        <v>316</v>
      </c>
      <c r="C8" s="7" t="n">
        <v>13000</v>
      </c>
    </row>
    <row r="9" spans="1:6">
      <c r="A9" s="4" t="s">
        <v>317</v>
      </c>
      <c r="C9" s="11" t="n">
        <v>0.0098</v>
      </c>
    </row>
    <row r="10" spans="1:6">
      <c r="A10" s="4" t="s">
        <v>301</v>
      </c>
    </row>
    <row r="11" spans="1:6">
      <c r="A11" s="4" t="s">
        <v>316</v>
      </c>
      <c r="C11" s="7" t="n">
        <v>30000</v>
      </c>
    </row>
    <row r="12" spans="1:6">
      <c r="A12" s="4" t="s">
        <v>317</v>
      </c>
      <c r="C12" s="11" t="n">
        <v>0.008699999999999999</v>
      </c>
    </row>
    <row r="13" spans="1:6">
      <c r="A13" s="4" t="s">
        <v>302</v>
      </c>
    </row>
    <row r="14" spans="1:6">
      <c r="A14" s="4" t="s">
        <v>316</v>
      </c>
      <c r="C14" s="7" t="n">
        <v>25000</v>
      </c>
    </row>
    <row r="15" spans="1:6">
      <c r="A15" s="4" t="s">
        <v>317</v>
      </c>
      <c r="C15" s="11" t="n">
        <v>0.009599999999999999</v>
      </c>
    </row>
    <row r="16" spans="1:6">
      <c r="A16" s="4" t="s">
        <v>303</v>
      </c>
    </row>
    <row r="17" spans="1:6">
      <c r="A17" s="4" t="s">
        <v>316</v>
      </c>
      <c r="C17" s="7" t="n">
        <v>20000</v>
      </c>
    </row>
    <row r="18" spans="1:6">
      <c r="A18" s="4" t="s">
        <v>317</v>
      </c>
      <c r="C18" s="11" t="n">
        <v>0.0094</v>
      </c>
    </row>
    <row r="19" spans="1:6">
      <c r="A19" s="4" t="s">
        <v>304</v>
      </c>
    </row>
    <row r="20" spans="1:6">
      <c r="A20" s="4" t="s">
        <v>316</v>
      </c>
      <c r="B20" s="4" t="s">
        <v>318</v>
      </c>
      <c r="C20" s="7" t="n">
        <v>40000</v>
      </c>
    </row>
    <row r="21" spans="1:6">
      <c r="A21" s="4" t="s">
        <v>317</v>
      </c>
      <c r="C21" s="11" t="n">
        <v>0.0112</v>
      </c>
    </row>
    <row r="22" spans="1:6">
      <c r="A22" s="4" t="s">
        <v>305</v>
      </c>
    </row>
    <row r="23" spans="1:6">
      <c r="A23" s="4" t="s">
        <v>316</v>
      </c>
      <c r="B23" s="4" t="s">
        <v>318</v>
      </c>
      <c r="C23" s="7" t="n">
        <v>30000</v>
      </c>
    </row>
    <row r="24" spans="1:6">
      <c r="A24" s="4" t="s">
        <v>317</v>
      </c>
      <c r="C24" s="11" t="n">
        <v>0.0112</v>
      </c>
    </row>
    <row r="25" spans="1:6">
      <c r="A25" s="4" t="s">
        <v>306</v>
      </c>
    </row>
    <row r="26" spans="1:6">
      <c r="A26" s="4" t="s">
        <v>316</v>
      </c>
      <c r="B26" s="4" t="s">
        <v>318</v>
      </c>
      <c r="C26" s="7" t="n">
        <v>40000</v>
      </c>
    </row>
    <row r="27" spans="1:6">
      <c r="A27" s="4" t="s">
        <v>317</v>
      </c>
      <c r="C27" s="11" t="n">
        <v>0.0112</v>
      </c>
    </row>
    <row r="28" spans="1:6">
      <c r="A28" s="4" t="s">
        <v>307</v>
      </c>
    </row>
    <row r="29" spans="1:6">
      <c r="A29" s="4" t="s">
        <v>316</v>
      </c>
      <c r="B29" s="4" t="s">
        <v>318</v>
      </c>
      <c r="C29" s="7" t="n">
        <v>40000</v>
      </c>
    </row>
    <row r="30" spans="1:6">
      <c r="A30" s="4" t="s">
        <v>317</v>
      </c>
      <c r="C30" s="11" t="n">
        <v>0.0112</v>
      </c>
    </row>
    <row r="31" spans="1:6">
      <c r="A31" s="4" t="s">
        <v>308</v>
      </c>
    </row>
    <row r="32" spans="1:6">
      <c r="A32" s="4" t="s">
        <v>316</v>
      </c>
      <c r="B32" s="4" t="s">
        <v>318</v>
      </c>
      <c r="C32" s="7" t="n">
        <v>28000</v>
      </c>
    </row>
    <row r="33" spans="1:6">
      <c r="A33" s="4" t="s">
        <v>317</v>
      </c>
      <c r="C33" s="11" t="n">
        <v>0.0112</v>
      </c>
    </row>
    <row r="34" spans="1:6">
      <c r="A34" s="4" t="s">
        <v>309</v>
      </c>
    </row>
    <row r="35" spans="1:6">
      <c r="A35" s="4" t="s">
        <v>316</v>
      </c>
      <c r="C35" s="7" t="n">
        <v>50000</v>
      </c>
    </row>
    <row r="36" spans="1:6">
      <c r="A36" s="4" t="s">
        <v>317</v>
      </c>
      <c r="C36" s="11" t="n">
        <v>0.0074</v>
      </c>
    </row>
    <row r="37" spans="1:6">
      <c r="A37" s="4" t="s">
        <v>310</v>
      </c>
    </row>
    <row r="38" spans="1:6">
      <c r="A38" s="4" t="s">
        <v>316</v>
      </c>
      <c r="C38" s="7" t="n">
        <v>30000</v>
      </c>
    </row>
    <row r="39" spans="1:6">
      <c r="A39" s="4" t="s">
        <v>317</v>
      </c>
      <c r="C39" s="11" t="n">
        <v>0.0074</v>
      </c>
    </row>
    <row r="40" spans="1:6">
      <c r="A40" s="4" t="s">
        <v>311</v>
      </c>
    </row>
    <row r="41" spans="1:6">
      <c r="A41" s="4" t="s">
        <v>316</v>
      </c>
      <c r="F41" s="7" t="n">
        <v>550000</v>
      </c>
    </row>
    <row r="42" spans="1:6">
      <c r="A42" s="4" t="s">
        <v>317</v>
      </c>
      <c r="F42" s="11" t="n">
        <v>0.0174</v>
      </c>
    </row>
    <row r="43" spans="1:6">
      <c r="A43" t="n"/>
    </row>
    <row r="44" spans="1:6">
      <c r="A44" s="4" t="s">
        <v>318</v>
      </c>
      <c r="B44" s="4" t="s">
        <v>319</v>
      </c>
    </row>
  </sheetData>
  <mergeCells count="3">
    <mergeCell ref="A1:B1"/>
    <mergeCell ref="A43:E43"/>
    <mergeCell ref="B44:E4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r="A1" s="1" t="s">
        <v>320</v>
      </c>
      <c r="B1" s="2" t="s">
        <v>1</v>
      </c>
      <c r="C1" s="2" t="s">
        <v>296</v>
      </c>
    </row>
    <row r="2" spans="1:4">
      <c r="B2" s="2" t="s">
        <v>24</v>
      </c>
      <c r="C2" s="2" t="s">
        <v>25</v>
      </c>
      <c r="D2" s="2" t="s">
        <v>321</v>
      </c>
    </row>
    <row r="3" spans="1:4">
      <c r="A3" s="4" t="s">
        <v>322</v>
      </c>
      <c r="B3" s="7" t="n">
        <v>0</v>
      </c>
      <c r="C3" s="7" t="n">
        <v>0</v>
      </c>
    </row>
    <row r="4" spans="1:4">
      <c r="A4" s="4" t="s">
        <v>323</v>
      </c>
      <c r="B4" s="6" t="n">
        <v>193975</v>
      </c>
    </row>
    <row r="5" spans="1:4">
      <c r="A5" s="4" t="s">
        <v>324</v>
      </c>
      <c r="B5" s="6" t="n">
        <v>150869</v>
      </c>
    </row>
    <row r="6" spans="1:4">
      <c r="A6" s="4" t="s">
        <v>325</v>
      </c>
      <c r="B6" s="6" t="n">
        <v>30468</v>
      </c>
      <c r="C6" s="7" t="n">
        <v>26412</v>
      </c>
    </row>
    <row r="7" spans="1:4">
      <c r="A7" s="4" t="s">
        <v>326</v>
      </c>
      <c r="B7" s="7" t="n">
        <v>0</v>
      </c>
      <c r="D7" s="7" t="n">
        <v>193975</v>
      </c>
    </row>
    <row r="8" spans="1:4">
      <c r="A8" s="4" t="s">
        <v>327</v>
      </c>
    </row>
    <row r="9" spans="1:4">
      <c r="A9" s="4" t="s">
        <v>328</v>
      </c>
      <c r="B9" s="4" t="s">
        <v>287</v>
      </c>
    </row>
    <row r="10" spans="1:4">
      <c r="A10" s="4" t="s">
        <v>329</v>
      </c>
    </row>
    <row r="11" spans="1:4">
      <c r="A11" s="4" t="s">
        <v>328</v>
      </c>
      <c r="B11" s="4" t="s">
        <v>330</v>
      </c>
    </row>
    <row r="12" spans="1:4">
      <c r="A12" s="4" t="s">
        <v>331</v>
      </c>
    </row>
    <row r="13" spans="1:4">
      <c r="A13" s="4" t="s">
        <v>328</v>
      </c>
      <c r="B13" s="4" t="s">
        <v>332</v>
      </c>
    </row>
    <row r="14" spans="1:4">
      <c r="A14" s="4" t="s">
        <v>333</v>
      </c>
    </row>
    <row r="15" spans="1:4">
      <c r="A15" s="4" t="s">
        <v>328</v>
      </c>
      <c r="B15" s="4" t="s">
        <v>334</v>
      </c>
    </row>
    <row r="16" spans="1:4">
      <c r="A16" s="4" t="s">
        <v>335</v>
      </c>
    </row>
    <row r="17" spans="1:4">
      <c r="A17" s="4" t="s">
        <v>328</v>
      </c>
      <c r="B1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261</v>
      </c>
      <c r="C1" s="2" t="s">
        <v>24</v>
      </c>
      <c r="D1" s="2" t="s">
        <v>67</v>
      </c>
      <c r="E1" s="2" t="s">
        <v>24</v>
      </c>
      <c r="F1" s="2" t="s">
        <v>67</v>
      </c>
      <c r="G1" s="2" t="s">
        <v>25</v>
      </c>
    </row>
    <row r="2" spans="1:7">
      <c r="A2" s="3" t="s">
        <v>338</v>
      </c>
    </row>
    <row r="3" spans="1:7">
      <c r="A3" s="4" t="s">
        <v>293</v>
      </c>
      <c r="B3" s="7" t="n">
        <v>164971</v>
      </c>
      <c r="C3" s="7" t="n">
        <v>-1903726</v>
      </c>
      <c r="D3" s="7" t="n">
        <v>-420713</v>
      </c>
      <c r="E3" s="7" t="n">
        <v>-3660413</v>
      </c>
      <c r="F3" s="7" t="n">
        <v>55680</v>
      </c>
    </row>
    <row r="4" spans="1:7">
      <c r="A4" s="4" t="s">
        <v>339</v>
      </c>
      <c r="E4" s="6" t="n">
        <v>-570818</v>
      </c>
      <c r="F4" s="7" t="n">
        <v>61369</v>
      </c>
    </row>
    <row r="5" spans="1:7">
      <c r="A5" s="4" t="s">
        <v>340</v>
      </c>
      <c r="C5" s="6" t="n">
        <v>2566277</v>
      </c>
      <c r="E5" s="6" t="n">
        <v>2566277</v>
      </c>
      <c r="G5" s="7" t="n">
        <v>1345517</v>
      </c>
    </row>
    <row r="6" spans="1:7">
      <c r="A6" s="4" t="s">
        <v>341</v>
      </c>
      <c r="C6" s="7" t="n">
        <v>577033</v>
      </c>
      <c r="E6" s="7" t="n">
        <v>577033</v>
      </c>
      <c r="G6" s="7" t="n">
        <v>11930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42</v>
      </c>
      <c r="B1" s="2" t="s">
        <v>24</v>
      </c>
      <c r="C1" s="2" t="s">
        <v>25</v>
      </c>
    </row>
    <row r="2" spans="1:3">
      <c r="A2" s="3" t="s">
        <v>343</v>
      </c>
    </row>
    <row r="3" spans="1:3">
      <c r="A3" s="4" t="s">
        <v>264</v>
      </c>
      <c r="B3" s="7" t="n">
        <v>59562</v>
      </c>
      <c r="C3" s="7" t="n">
        <v>33139</v>
      </c>
    </row>
    <row r="4" spans="1:3">
      <c r="A4" s="4" t="s">
        <v>344</v>
      </c>
      <c r="B4" s="6" t="n">
        <v>56752</v>
      </c>
      <c r="C4" s="6" t="n">
        <v>22018</v>
      </c>
    </row>
    <row r="5" spans="1:3">
      <c r="A5" s="4" t="s">
        <v>345</v>
      </c>
      <c r="B5" s="6" t="n">
        <v>10956</v>
      </c>
      <c r="C5" s="6" t="n">
        <v>10956</v>
      </c>
    </row>
    <row r="6" spans="1:3">
      <c r="A6" s="4" t="s">
        <v>346</v>
      </c>
      <c r="B6" s="6" t="n">
        <v>-36165</v>
      </c>
      <c r="C6" s="6" t="n">
        <v>-4383</v>
      </c>
    </row>
    <row r="7" spans="1:3">
      <c r="A7" s="4" t="s">
        <v>347</v>
      </c>
      <c r="B7" s="7" t="n">
        <v>91105</v>
      </c>
      <c r="C7" s="7" t="n">
        <v>617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r="A1" s="1" t="s">
        <v>348</v>
      </c>
      <c r="B1" s="2" t="s">
        <v>1</v>
      </c>
      <c r="C1" s="2" t="s">
        <v>296</v>
      </c>
    </row>
    <row r="2" spans="1:3">
      <c r="B2" s="2" t="s">
        <v>24</v>
      </c>
      <c r="C2" s="2" t="s">
        <v>25</v>
      </c>
    </row>
    <row r="3" spans="1:3">
      <c r="A3" s="3" t="s">
        <v>343</v>
      </c>
    </row>
    <row r="4" spans="1:3">
      <c r="A4" s="4" t="s">
        <v>349</v>
      </c>
      <c r="B4" s="7" t="n">
        <v>13806</v>
      </c>
      <c r="C4" s="7" t="n">
        <v>4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50</v>
      </c>
      <c r="B1" s="2" t="s">
        <v>24</v>
      </c>
      <c r="C1" s="2" t="s">
        <v>25</v>
      </c>
    </row>
    <row r="2" spans="1:3">
      <c r="A2" s="3" t="s">
        <v>351</v>
      </c>
    </row>
    <row r="3" spans="1:3">
      <c r="A3" s="4" t="s">
        <v>352</v>
      </c>
      <c r="B3" s="7" t="n">
        <v>34623</v>
      </c>
      <c r="C3" s="7" t="n">
        <v>24000</v>
      </c>
    </row>
    <row r="4" spans="1:3">
      <c r="A4" s="4" t="s">
        <v>353</v>
      </c>
      <c r="B4" s="6" t="n">
        <v>-9753</v>
      </c>
      <c r="C4" s="6" t="n">
        <v>-3750</v>
      </c>
    </row>
    <row r="5" spans="1:3">
      <c r="A5" s="4" t="s">
        <v>354</v>
      </c>
      <c r="B5" s="7" t="n">
        <v>24870</v>
      </c>
      <c r="C5" s="7" t="n">
        <v>20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355</v>
      </c>
      <c r="B1" s="2" t="s">
        <v>1</v>
      </c>
      <c r="C1" s="2" t="s">
        <v>296</v>
      </c>
    </row>
    <row r="2" spans="1:3">
      <c r="B2" s="2" t="s">
        <v>24</v>
      </c>
      <c r="C2" s="2" t="s">
        <v>25</v>
      </c>
    </row>
    <row r="3" spans="1:3">
      <c r="A3" s="3" t="s">
        <v>351</v>
      </c>
    </row>
    <row r="4" spans="1:3">
      <c r="A4" s="4" t="s">
        <v>356</v>
      </c>
      <c r="B4" s="7" t="n">
        <v>13806</v>
      </c>
    </row>
    <row r="5" spans="1:3">
      <c r="A5" s="4" t="s">
        <v>324</v>
      </c>
      <c r="B5" s="6" t="n">
        <v>150869</v>
      </c>
    </row>
    <row r="6" spans="1:3">
      <c r="A6" s="4" t="s">
        <v>357</v>
      </c>
      <c r="B6" s="6" t="n">
        <v>170678</v>
      </c>
    </row>
    <row r="7" spans="1:3">
      <c r="A7" s="4" t="s">
        <v>358</v>
      </c>
    </row>
    <row r="8" spans="1:3">
      <c r="A8" s="3" t="s">
        <v>351</v>
      </c>
    </row>
    <row r="9" spans="1:3">
      <c r="A9" s="4" t="s">
        <v>359</v>
      </c>
      <c r="B9" s="6" t="n">
        <v>24000</v>
      </c>
    </row>
    <row r="10" spans="1:3">
      <c r="A10" s="4" t="s">
        <v>360</v>
      </c>
    </row>
    <row r="11" spans="1:3">
      <c r="A11" s="3" t="s">
        <v>351</v>
      </c>
    </row>
    <row r="12" spans="1:3">
      <c r="A12" s="4" t="s">
        <v>361</v>
      </c>
      <c r="B12" s="6" t="n">
        <v>7123</v>
      </c>
    </row>
    <row r="13" spans="1:3">
      <c r="A13" s="4" t="s">
        <v>362</v>
      </c>
    </row>
    <row r="14" spans="1:3">
      <c r="A14" s="3" t="s">
        <v>351</v>
      </c>
    </row>
    <row r="15" spans="1:3">
      <c r="A15" s="4" t="s">
        <v>361</v>
      </c>
      <c r="B15" s="6" t="n">
        <v>3500</v>
      </c>
    </row>
    <row r="16" spans="1:3">
      <c r="A16" s="4" t="s">
        <v>363</v>
      </c>
    </row>
    <row r="17" spans="1:3">
      <c r="A17" s="3" t="s">
        <v>351</v>
      </c>
    </row>
    <row r="18" spans="1:3">
      <c r="A18" s="4" t="s">
        <v>364</v>
      </c>
      <c r="B18" s="7" t="n">
        <v>6003</v>
      </c>
      <c r="C18" s="7" t="n">
        <v>3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65</v>
      </c>
      <c r="B1" s="2" t="s">
        <v>24</v>
      </c>
      <c r="C1" s="2" t="s">
        <v>25</v>
      </c>
    </row>
    <row r="2" spans="1:3">
      <c r="A2" s="4" t="s">
        <v>316</v>
      </c>
      <c r="B2" s="7" t="n">
        <v>975149</v>
      </c>
      <c r="C2" s="7" t="n">
        <v>550000</v>
      </c>
    </row>
    <row r="3" spans="1:3">
      <c r="A3" s="4" t="s">
        <v>298</v>
      </c>
    </row>
    <row r="4" spans="1:3">
      <c r="A4" s="4" t="s">
        <v>316</v>
      </c>
      <c r="B4" s="6" t="n">
        <v>40000</v>
      </c>
    </row>
    <row r="5" spans="1:3">
      <c r="A5" s="4" t="s">
        <v>300</v>
      </c>
    </row>
    <row r="6" spans="1:3">
      <c r="A6" s="4" t="s">
        <v>316</v>
      </c>
      <c r="B6" s="6" t="n">
        <v>13000</v>
      </c>
    </row>
    <row r="7" spans="1:3">
      <c r="A7" s="4" t="s">
        <v>301</v>
      </c>
    </row>
    <row r="8" spans="1:3">
      <c r="A8" s="4" t="s">
        <v>316</v>
      </c>
      <c r="B8" s="6" t="n">
        <v>30000</v>
      </c>
    </row>
    <row r="9" spans="1:3">
      <c r="A9" s="4" t="s">
        <v>302</v>
      </c>
    </row>
    <row r="10" spans="1:3">
      <c r="A10" s="4" t="s">
        <v>316</v>
      </c>
      <c r="B10" s="6" t="n">
        <v>25000</v>
      </c>
    </row>
    <row r="11" spans="1:3">
      <c r="A11" s="4" t="s">
        <v>303</v>
      </c>
    </row>
    <row r="12" spans="1:3">
      <c r="A12" s="4" t="s">
        <v>316</v>
      </c>
      <c r="B12" s="6" t="n">
        <v>20000</v>
      </c>
    </row>
    <row r="13" spans="1:3">
      <c r="A13" s="4" t="s">
        <v>366</v>
      </c>
    </row>
    <row r="14" spans="1:3">
      <c r="A14" s="4" t="s">
        <v>316</v>
      </c>
      <c r="B14" s="6" t="n">
        <v>11790</v>
      </c>
    </row>
    <row r="15" spans="1:3">
      <c r="A15" s="4" t="s">
        <v>367</v>
      </c>
    </row>
    <row r="16" spans="1:3">
      <c r="A16" s="4" t="s">
        <v>316</v>
      </c>
      <c r="B16" s="7" t="n">
        <v>1397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368</v>
      </c>
      <c r="C1" s="2" t="s">
        <v>24</v>
      </c>
      <c r="D1" s="2" t="s">
        <v>25</v>
      </c>
    </row>
    <row r="2" spans="1:4">
      <c r="A2" s="4" t="s">
        <v>316</v>
      </c>
      <c r="C2" s="7" t="n">
        <v>975149</v>
      </c>
      <c r="D2" s="7" t="n">
        <v>550000</v>
      </c>
    </row>
    <row r="3" spans="1:4">
      <c r="A3" s="4" t="s">
        <v>369</v>
      </c>
    </row>
    <row r="4" spans="1:4">
      <c r="A4" s="4" t="s">
        <v>316</v>
      </c>
      <c r="C4" s="6" t="n">
        <v>258000</v>
      </c>
    </row>
    <row r="5" spans="1:4">
      <c r="A5" s="4" t="s">
        <v>370</v>
      </c>
      <c r="C5" s="6" t="n">
        <v>577359</v>
      </c>
    </row>
    <row r="6" spans="1:4">
      <c r="A6" s="4" t="s">
        <v>371</v>
      </c>
    </row>
    <row r="7" spans="1:4">
      <c r="A7" s="4" t="s">
        <v>316</v>
      </c>
      <c r="C7" s="6" t="n">
        <v>397790</v>
      </c>
    </row>
    <row r="8" spans="1:4">
      <c r="A8" s="4" t="s">
        <v>304</v>
      </c>
    </row>
    <row r="9" spans="1:4">
      <c r="A9" s="4" t="s">
        <v>316</v>
      </c>
      <c r="B9" s="4" t="s">
        <v>318</v>
      </c>
      <c r="C9" s="6" t="n">
        <v>40000</v>
      </c>
    </row>
    <row r="10" spans="1:4">
      <c r="A10" s="4" t="s">
        <v>305</v>
      </c>
    </row>
    <row r="11" spans="1:4">
      <c r="A11" s="4" t="s">
        <v>316</v>
      </c>
      <c r="B11" s="4" t="s">
        <v>318</v>
      </c>
      <c r="C11" s="6" t="n">
        <v>30000</v>
      </c>
    </row>
    <row r="12" spans="1:4">
      <c r="A12" s="4" t="s">
        <v>306</v>
      </c>
    </row>
    <row r="13" spans="1:4">
      <c r="A13" s="4" t="s">
        <v>316</v>
      </c>
      <c r="B13" s="4" t="s">
        <v>318</v>
      </c>
      <c r="C13" s="6" t="n">
        <v>40000</v>
      </c>
    </row>
    <row r="14" spans="1:4">
      <c r="A14" s="4" t="s">
        <v>307</v>
      </c>
    </row>
    <row r="15" spans="1:4">
      <c r="A15" s="4" t="s">
        <v>316</v>
      </c>
      <c r="B15" s="4" t="s">
        <v>318</v>
      </c>
      <c r="C15" s="6" t="n">
        <v>40000</v>
      </c>
    </row>
    <row r="16" spans="1:4">
      <c r="A16" s="4" t="s">
        <v>308</v>
      </c>
    </row>
    <row r="17" spans="1:4">
      <c r="A17" s="4" t="s">
        <v>316</v>
      </c>
      <c r="B17" s="4" t="s">
        <v>318</v>
      </c>
      <c r="C17" s="6" t="n">
        <v>28000</v>
      </c>
    </row>
    <row r="18" spans="1:4">
      <c r="A18" s="4" t="s">
        <v>372</v>
      </c>
    </row>
    <row r="19" spans="1:4">
      <c r="A19" s="4" t="s">
        <v>316</v>
      </c>
      <c r="B19" s="4" t="s">
        <v>318</v>
      </c>
      <c r="C19" s="6" t="n">
        <v>50000</v>
      </c>
    </row>
    <row r="20" spans="1:4">
      <c r="A20" s="4" t="s">
        <v>373</v>
      </c>
    </row>
    <row r="21" spans="1:4">
      <c r="A21" s="4" t="s">
        <v>316</v>
      </c>
      <c r="B21" s="4" t="s">
        <v>318</v>
      </c>
      <c r="C21" s="7" t="n">
        <v>30000</v>
      </c>
    </row>
    <row r="22" spans="1:4">
      <c r="A22" t="n"/>
    </row>
    <row r="23" spans="1:4">
      <c r="A23" s="4" t="s">
        <v>318</v>
      </c>
      <c r="B23" s="4" t="s">
        <v>319</v>
      </c>
    </row>
  </sheetData>
  <mergeCells count="3">
    <mergeCell ref="A1:B1"/>
    <mergeCell ref="A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4</v>
      </c>
      <c r="C1" s="2" t="s">
        <v>25</v>
      </c>
    </row>
    <row r="2" spans="1:3">
      <c r="A2" s="4" t="s">
        <v>375</v>
      </c>
      <c r="B2" s="7" t="n">
        <v>278260</v>
      </c>
      <c r="C2" s="7" t="n">
        <v>439368</v>
      </c>
    </row>
    <row r="3" spans="1:3">
      <c r="A3" s="4" t="s">
        <v>376</v>
      </c>
    </row>
    <row r="4" spans="1:3">
      <c r="A4" s="4" t="s">
        <v>377</v>
      </c>
      <c r="B4" s="6" t="n">
        <v>0</v>
      </c>
      <c r="C4" s="6" t="n">
        <v>0</v>
      </c>
    </row>
    <row r="5" spans="1:3">
      <c r="A5" s="4" t="s">
        <v>378</v>
      </c>
    </row>
    <row r="6" spans="1:3">
      <c r="A6" s="4" t="s">
        <v>377</v>
      </c>
      <c r="B6" s="6" t="n">
        <v>0</v>
      </c>
      <c r="C6" s="6" t="n">
        <v>0</v>
      </c>
    </row>
    <row r="7" spans="1:3">
      <c r="A7" s="4" t="s">
        <v>379</v>
      </c>
    </row>
    <row r="8" spans="1:3">
      <c r="A8" s="4" t="s">
        <v>377</v>
      </c>
      <c r="B8" s="6" t="n">
        <v>278260</v>
      </c>
      <c r="C8" s="6" t="n">
        <v>439368</v>
      </c>
    </row>
    <row r="9" spans="1:3">
      <c r="A9" s="4" t="s">
        <v>298</v>
      </c>
    </row>
    <row r="10" spans="1:3">
      <c r="A10" s="4" t="s">
        <v>375</v>
      </c>
      <c r="B10" s="6" t="n">
        <v>75084</v>
      </c>
    </row>
    <row r="11" spans="1:3">
      <c r="A11" s="4" t="s">
        <v>380</v>
      </c>
    </row>
    <row r="12" spans="1:3">
      <c r="A12" s="4" t="s">
        <v>377</v>
      </c>
      <c r="B12" s="6" t="n">
        <v>0</v>
      </c>
    </row>
    <row r="13" spans="1:3">
      <c r="A13" s="4" t="s">
        <v>381</v>
      </c>
    </row>
    <row r="14" spans="1:3">
      <c r="A14" s="4" t="s">
        <v>377</v>
      </c>
      <c r="B14" s="6" t="n">
        <v>0</v>
      </c>
    </row>
    <row r="15" spans="1:3">
      <c r="A15" s="4" t="s">
        <v>382</v>
      </c>
    </row>
    <row r="16" spans="1:3">
      <c r="A16" s="4" t="s">
        <v>377</v>
      </c>
      <c r="B16" s="6" t="n">
        <v>75084</v>
      </c>
    </row>
    <row r="17" spans="1:3">
      <c r="A17" s="4" t="s">
        <v>300</v>
      </c>
    </row>
    <row r="18" spans="1:3">
      <c r="A18" s="4" t="s">
        <v>375</v>
      </c>
      <c r="B18" s="6" t="n">
        <v>47676</v>
      </c>
    </row>
    <row r="19" spans="1:3">
      <c r="A19" s="4" t="s">
        <v>383</v>
      </c>
    </row>
    <row r="20" spans="1:3">
      <c r="A20" s="4" t="s">
        <v>377</v>
      </c>
      <c r="B20" s="6" t="n">
        <v>0</v>
      </c>
    </row>
    <row r="21" spans="1:3">
      <c r="A21" s="4" t="s">
        <v>384</v>
      </c>
    </row>
    <row r="22" spans="1:3">
      <c r="A22" s="4" t="s">
        <v>377</v>
      </c>
      <c r="B22" s="6" t="n">
        <v>0</v>
      </c>
    </row>
    <row r="23" spans="1:3">
      <c r="A23" s="4" t="s">
        <v>385</v>
      </c>
    </row>
    <row r="24" spans="1:3">
      <c r="A24" s="4" t="s">
        <v>377</v>
      </c>
      <c r="B24" s="6" t="n">
        <v>47676</v>
      </c>
    </row>
    <row r="25" spans="1:3">
      <c r="A25" s="4" t="s">
        <v>386</v>
      </c>
    </row>
    <row r="26" spans="1:3">
      <c r="A26" s="4" t="s">
        <v>375</v>
      </c>
      <c r="B26" s="6" t="n">
        <v>0</v>
      </c>
      <c r="C26" s="6" t="n">
        <v>439368</v>
      </c>
    </row>
    <row r="27" spans="1:3">
      <c r="A27" s="4" t="s">
        <v>387</v>
      </c>
    </row>
    <row r="28" spans="1:3">
      <c r="A28" s="4" t="s">
        <v>377</v>
      </c>
      <c r="B28" s="6" t="n">
        <v>0</v>
      </c>
      <c r="C28" s="6" t="n">
        <v>0</v>
      </c>
    </row>
    <row r="29" spans="1:3">
      <c r="A29" s="4" t="s">
        <v>388</v>
      </c>
    </row>
    <row r="30" spans="1:3">
      <c r="A30" s="4" t="s">
        <v>377</v>
      </c>
      <c r="B30" s="6" t="n">
        <v>0</v>
      </c>
      <c r="C30" s="6" t="n">
        <v>0</v>
      </c>
    </row>
    <row r="31" spans="1:3">
      <c r="A31" s="4" t="s">
        <v>389</v>
      </c>
    </row>
    <row r="32" spans="1:3">
      <c r="A32" s="4" t="s">
        <v>377</v>
      </c>
      <c r="B32" s="6" t="n">
        <v>0</v>
      </c>
      <c r="C32" s="7" t="n">
        <v>439368</v>
      </c>
    </row>
    <row r="33" spans="1:3">
      <c r="A33" s="4" t="s">
        <v>304</v>
      </c>
    </row>
    <row r="34" spans="1:3">
      <c r="A34" s="4" t="s">
        <v>375</v>
      </c>
      <c r="B34" s="6" t="n">
        <v>33929</v>
      </c>
    </row>
    <row r="35" spans="1:3">
      <c r="A35" s="4" t="s">
        <v>390</v>
      </c>
    </row>
    <row r="36" spans="1:3">
      <c r="A36" s="4" t="s">
        <v>377</v>
      </c>
      <c r="B36" s="6" t="n">
        <v>0</v>
      </c>
    </row>
    <row r="37" spans="1:3">
      <c r="A37" s="4" t="s">
        <v>391</v>
      </c>
    </row>
    <row r="38" spans="1:3">
      <c r="A38" s="4" t="s">
        <v>377</v>
      </c>
      <c r="B38" s="6" t="n">
        <v>0</v>
      </c>
    </row>
    <row r="39" spans="1:3">
      <c r="A39" s="4" t="s">
        <v>392</v>
      </c>
    </row>
    <row r="40" spans="1:3">
      <c r="A40" s="4" t="s">
        <v>377</v>
      </c>
      <c r="B40" s="6" t="n">
        <v>33929</v>
      </c>
    </row>
    <row r="41" spans="1:3">
      <c r="A41" s="4" t="s">
        <v>305</v>
      </c>
    </row>
    <row r="42" spans="1:3">
      <c r="A42" s="4" t="s">
        <v>375</v>
      </c>
      <c r="B42" s="6" t="n">
        <v>25714</v>
      </c>
    </row>
    <row r="43" spans="1:3">
      <c r="A43" s="4" t="s">
        <v>393</v>
      </c>
    </row>
    <row r="44" spans="1:3">
      <c r="A44" s="4" t="s">
        <v>377</v>
      </c>
      <c r="B44" s="6" t="n">
        <v>0</v>
      </c>
    </row>
    <row r="45" spans="1:3">
      <c r="A45" s="4" t="s">
        <v>394</v>
      </c>
    </row>
    <row r="46" spans="1:3">
      <c r="A46" s="4" t="s">
        <v>377</v>
      </c>
      <c r="B46" s="6" t="n">
        <v>0</v>
      </c>
    </row>
    <row r="47" spans="1:3">
      <c r="A47" s="4" t="s">
        <v>395</v>
      </c>
    </row>
    <row r="48" spans="1:3">
      <c r="A48" s="4" t="s">
        <v>377</v>
      </c>
      <c r="B48" s="6" t="n">
        <v>25714</v>
      </c>
    </row>
    <row r="49" spans="1:3">
      <c r="A49" s="4" t="s">
        <v>306</v>
      </c>
    </row>
    <row r="50" spans="1:3">
      <c r="A50" s="4" t="s">
        <v>375</v>
      </c>
      <c r="B50" s="6" t="n">
        <v>35000</v>
      </c>
    </row>
    <row r="51" spans="1:3">
      <c r="A51" s="4" t="s">
        <v>396</v>
      </c>
    </row>
    <row r="52" spans="1:3">
      <c r="A52" s="4" t="s">
        <v>377</v>
      </c>
      <c r="B52" s="6" t="n">
        <v>0</v>
      </c>
    </row>
    <row r="53" spans="1:3">
      <c r="A53" s="4" t="s">
        <v>397</v>
      </c>
    </row>
    <row r="54" spans="1:3">
      <c r="A54" s="4" t="s">
        <v>377</v>
      </c>
      <c r="B54" s="6" t="n">
        <v>0</v>
      </c>
    </row>
    <row r="55" spans="1:3">
      <c r="A55" s="4" t="s">
        <v>398</v>
      </c>
    </row>
    <row r="56" spans="1:3">
      <c r="A56" s="4" t="s">
        <v>377</v>
      </c>
      <c r="B56" s="6" t="n">
        <v>35000</v>
      </c>
    </row>
    <row r="57" spans="1:3">
      <c r="A57" s="4" t="s">
        <v>307</v>
      </c>
    </row>
    <row r="58" spans="1:3">
      <c r="A58" s="4" t="s">
        <v>375</v>
      </c>
      <c r="B58" s="6" t="n">
        <v>35357</v>
      </c>
    </row>
    <row r="59" spans="1:3">
      <c r="A59" s="4" t="s">
        <v>399</v>
      </c>
    </row>
    <row r="60" spans="1:3">
      <c r="A60" s="4" t="s">
        <v>377</v>
      </c>
      <c r="B60" s="6" t="n">
        <v>0</v>
      </c>
    </row>
    <row r="61" spans="1:3">
      <c r="A61" s="4" t="s">
        <v>400</v>
      </c>
    </row>
    <row r="62" spans="1:3">
      <c r="A62" s="4" t="s">
        <v>377</v>
      </c>
      <c r="B62" s="6" t="n">
        <v>0</v>
      </c>
    </row>
    <row r="63" spans="1:3">
      <c r="A63" s="4" t="s">
        <v>401</v>
      </c>
    </row>
    <row r="64" spans="1:3">
      <c r="A64" s="4" t="s">
        <v>377</v>
      </c>
      <c r="B64" s="6" t="n">
        <v>35357</v>
      </c>
    </row>
    <row r="65" spans="1:3">
      <c r="A65" s="4" t="s">
        <v>308</v>
      </c>
    </row>
    <row r="66" spans="1:3">
      <c r="A66" s="4" t="s">
        <v>375</v>
      </c>
      <c r="B66" s="6" t="n">
        <v>25500</v>
      </c>
    </row>
    <row r="67" spans="1:3">
      <c r="A67" s="4" t="s">
        <v>402</v>
      </c>
    </row>
    <row r="68" spans="1:3">
      <c r="A68" s="4" t="s">
        <v>377</v>
      </c>
      <c r="B68" s="6" t="n">
        <v>0</v>
      </c>
    </row>
    <row r="69" spans="1:3">
      <c r="A69" s="4" t="s">
        <v>403</v>
      </c>
    </row>
    <row r="70" spans="1:3">
      <c r="A70" s="4" t="s">
        <v>377</v>
      </c>
      <c r="B70" s="6" t="n">
        <v>0</v>
      </c>
    </row>
    <row r="71" spans="1:3">
      <c r="A71" s="4" t="s">
        <v>404</v>
      </c>
    </row>
    <row r="72" spans="1:3">
      <c r="A72" s="4" t="s">
        <v>377</v>
      </c>
      <c r="B72" s="7" t="n">
        <v>25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4</v>
      </c>
      <c r="C2" s="2" t="s">
        <v>67</v>
      </c>
      <c r="D2" s="2" t="s">
        <v>24</v>
      </c>
      <c r="E2" s="2" t="s">
        <v>67</v>
      </c>
    </row>
    <row r="3" spans="1:5">
      <c r="A3" s="4" t="s">
        <v>68</v>
      </c>
      <c r="B3" s="7" t="n">
        <v>82389</v>
      </c>
      <c r="C3" s="7" t="n">
        <v>48802</v>
      </c>
      <c r="D3" s="7" t="n">
        <v>640498</v>
      </c>
      <c r="E3" s="7" t="n">
        <v>772865</v>
      </c>
    </row>
    <row r="4" spans="1:5">
      <c r="A4" s="4" t="s">
        <v>69</v>
      </c>
      <c r="B4" s="6" t="n">
        <v>43797</v>
      </c>
      <c r="C4" s="6" t="n">
        <v>2000</v>
      </c>
      <c r="D4" s="6" t="n">
        <v>46141</v>
      </c>
      <c r="E4" s="6" t="n">
        <v>46527</v>
      </c>
    </row>
    <row r="5" spans="1:5">
      <c r="A5" s="4" t="s">
        <v>70</v>
      </c>
      <c r="B5" s="6" t="n">
        <v>38592</v>
      </c>
      <c r="C5" s="6" t="n">
        <v>46802</v>
      </c>
      <c r="D5" s="6" t="n">
        <v>594357</v>
      </c>
      <c r="E5" s="6" t="n">
        <v>726338</v>
      </c>
    </row>
    <row r="6" spans="1:5">
      <c r="A6" s="4" t="s">
        <v>71</v>
      </c>
      <c r="B6" s="6" t="n">
        <v>1620274</v>
      </c>
      <c r="C6" s="6" t="n">
        <v>387244</v>
      </c>
      <c r="D6" s="6" t="n">
        <v>2599041</v>
      </c>
      <c r="E6" s="6" t="n">
        <v>535342</v>
      </c>
    </row>
    <row r="7" spans="1:5">
      <c r="A7" s="4" t="s">
        <v>72</v>
      </c>
      <c r="B7" s="6" t="n">
        <v>258261</v>
      </c>
      <c r="C7" s="6" t="n">
        <v>139324</v>
      </c>
      <c r="D7" s="6" t="n">
        <v>489221</v>
      </c>
      <c r="E7" s="6" t="n">
        <v>180683</v>
      </c>
    </row>
    <row r="8" spans="1:5">
      <c r="A8" s="4" t="s">
        <v>73</v>
      </c>
      <c r="B8" s="6" t="n">
        <v>1878535</v>
      </c>
      <c r="C8" s="6" t="n">
        <v>526568</v>
      </c>
      <c r="D8" s="6" t="n">
        <v>3088262</v>
      </c>
      <c r="E8" s="6" t="n">
        <v>716025</v>
      </c>
    </row>
    <row r="9" spans="1:5">
      <c r="A9" s="4" t="s">
        <v>74</v>
      </c>
      <c r="B9" s="6" t="n">
        <v>-1839943</v>
      </c>
      <c r="C9" s="6" t="n">
        <v>-479766</v>
      </c>
      <c r="D9" s="6" t="n">
        <v>-2493905</v>
      </c>
      <c r="E9" s="6" t="n">
        <v>10313</v>
      </c>
    </row>
    <row r="10" spans="1:5">
      <c r="A10" s="3" t="s">
        <v>75</v>
      </c>
    </row>
    <row r="11" spans="1:5">
      <c r="A11" s="4" t="s">
        <v>76</v>
      </c>
      <c r="B11" s="6" t="n">
        <v>-278752</v>
      </c>
      <c r="C11" s="6" t="n">
        <v>0</v>
      </c>
      <c r="D11" s="6" t="n">
        <v>-278752</v>
      </c>
      <c r="E11" s="6" t="n">
        <v>0</v>
      </c>
    </row>
    <row r="12" spans="1:5">
      <c r="A12" s="4" t="s">
        <v>77</v>
      </c>
      <c r="B12" s="6" t="n">
        <v>276756</v>
      </c>
      <c r="C12" s="6" t="n">
        <v>0</v>
      </c>
      <c r="D12" s="6" t="n">
        <v>439860</v>
      </c>
      <c r="E12" s="6" t="n">
        <v>0</v>
      </c>
    </row>
    <row r="13" spans="1:5">
      <c r="A13" s="4" t="s">
        <v>78</v>
      </c>
      <c r="B13" s="6" t="n">
        <v>-59602</v>
      </c>
      <c r="C13" s="6" t="n">
        <v>-7475</v>
      </c>
      <c r="D13" s="6" t="n">
        <v>-96195</v>
      </c>
      <c r="E13" s="6" t="n">
        <v>-10409</v>
      </c>
    </row>
    <row r="14" spans="1:5">
      <c r="A14" s="4" t="s">
        <v>79</v>
      </c>
      <c r="B14" s="6" t="n">
        <v>0</v>
      </c>
      <c r="C14" s="6" t="n">
        <v>0</v>
      </c>
      <c r="D14" s="6" t="n">
        <v>-1229550</v>
      </c>
      <c r="E14" s="6" t="n">
        <v>0</v>
      </c>
    </row>
    <row r="15" spans="1:5">
      <c r="A15" s="4" t="s">
        <v>80</v>
      </c>
      <c r="B15" s="6" t="n">
        <v>0</v>
      </c>
      <c r="C15" s="6" t="n">
        <v>-63000</v>
      </c>
      <c r="D15" s="6" t="n">
        <v>0</v>
      </c>
      <c r="E15" s="6" t="n">
        <v>-63000</v>
      </c>
    </row>
    <row r="16" spans="1:5">
      <c r="A16" s="4" t="s">
        <v>81</v>
      </c>
      <c r="B16" s="6" t="n">
        <v>-2185</v>
      </c>
      <c r="C16" s="6" t="n">
        <v>0</v>
      </c>
      <c r="D16" s="6" t="n">
        <v>-1071</v>
      </c>
      <c r="E16" s="6" t="n">
        <v>0</v>
      </c>
    </row>
    <row r="17" spans="1:5">
      <c r="A17" s="4" t="s">
        <v>82</v>
      </c>
      <c r="B17" s="6" t="n">
        <v>0</v>
      </c>
      <c r="C17" s="6" t="n">
        <v>129528</v>
      </c>
      <c r="D17" s="6" t="n">
        <v>0</v>
      </c>
      <c r="E17" s="6" t="n">
        <v>119576</v>
      </c>
    </row>
    <row r="18" spans="1:5">
      <c r="A18" s="4" t="s">
        <v>83</v>
      </c>
      <c r="B18" s="6" t="n">
        <v>-63783</v>
      </c>
      <c r="C18" s="6" t="n">
        <v>59053</v>
      </c>
      <c r="D18" s="6" t="n">
        <v>-1165708</v>
      </c>
      <c r="E18" s="6" t="n">
        <v>46167</v>
      </c>
    </row>
    <row r="19" spans="1:5">
      <c r="A19" s="4" t="s">
        <v>84</v>
      </c>
      <c r="B19" s="6" t="n">
        <v>-1903726</v>
      </c>
      <c r="C19" s="6" t="n">
        <v>-420713</v>
      </c>
      <c r="D19" s="6" t="n">
        <v>-3659613</v>
      </c>
      <c r="E19" s="6" t="n">
        <v>56480</v>
      </c>
    </row>
    <row r="20" spans="1:5">
      <c r="A20" s="4" t="s">
        <v>85</v>
      </c>
      <c r="B20" s="6" t="n">
        <v>0</v>
      </c>
      <c r="C20" s="6" t="n">
        <v>0</v>
      </c>
      <c r="D20" s="6" t="n">
        <v>-800</v>
      </c>
      <c r="E20" s="6" t="n">
        <v>-800</v>
      </c>
    </row>
    <row r="21" spans="1:5">
      <c r="A21" s="4" t="s">
        <v>86</v>
      </c>
      <c r="B21" s="7" t="n">
        <v>-1903726</v>
      </c>
      <c r="C21" s="7" t="n">
        <v>-420713</v>
      </c>
      <c r="D21" s="7" t="n">
        <v>-3660413</v>
      </c>
      <c r="E21" s="7" t="n">
        <v>55680</v>
      </c>
    </row>
    <row r="22" spans="1:5">
      <c r="A22" s="4" t="s">
        <v>87</v>
      </c>
      <c r="B22" s="7" t="n">
        <v>0</v>
      </c>
      <c r="C22" s="7" t="n">
        <v>0</v>
      </c>
      <c r="D22" s="7" t="n">
        <v>0</v>
      </c>
      <c r="E22" s="7" t="n">
        <v>0</v>
      </c>
    </row>
    <row r="23" spans="1:5">
      <c r="A23" s="4" t="s">
        <v>88</v>
      </c>
      <c r="B23" s="7" t="n">
        <v>0</v>
      </c>
      <c r="C23" s="7" t="n">
        <v>0</v>
      </c>
      <c r="D23" s="7" t="n">
        <v>0</v>
      </c>
      <c r="E23" s="7" t="n">
        <v>0</v>
      </c>
    </row>
    <row r="24" spans="1:5">
      <c r="A24" s="4" t="s">
        <v>89</v>
      </c>
      <c r="B24" s="6" t="n">
        <v>4126724126</v>
      </c>
      <c r="C24" s="6" t="n">
        <v>4215125271</v>
      </c>
      <c r="D24" s="6" t="n">
        <v>4126724126</v>
      </c>
      <c r="E24" s="6" t="n">
        <v>4215125271</v>
      </c>
    </row>
    <row r="25" spans="1:5">
      <c r="A25" s="4" t="s">
        <v>90</v>
      </c>
      <c r="B25" s="6" t="n">
        <v>4126724126</v>
      </c>
      <c r="C25" s="6" t="n">
        <v>4215125271</v>
      </c>
      <c r="D25" s="6" t="n">
        <v>4126724126</v>
      </c>
      <c r="E25" s="6" t="n">
        <v>42151252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7"/>
    <col customWidth="1" max="3" min="3" width="17"/>
  </cols>
  <sheetData>
    <row r="1" spans="1:3">
      <c r="A1" s="1" t="s">
        <v>405</v>
      </c>
      <c r="B1" s="2" t="s">
        <v>1</v>
      </c>
      <c r="C1" s="2" t="s">
        <v>296</v>
      </c>
    </row>
    <row r="2" spans="1:3">
      <c r="B2" s="2" t="s">
        <v>24</v>
      </c>
      <c r="C2" s="2" t="s">
        <v>25</v>
      </c>
    </row>
    <row r="3" spans="1:3">
      <c r="A3" s="4" t="s">
        <v>406</v>
      </c>
      <c r="B3" s="11" t="n">
        <v>0.016</v>
      </c>
      <c r="C3" s="11" t="n">
        <v>0.0218</v>
      </c>
    </row>
    <row r="4" spans="1:3">
      <c r="A4" s="4" t="s">
        <v>407</v>
      </c>
      <c r="C4" s="11" t="n">
        <v>0.0174</v>
      </c>
    </row>
    <row r="5" spans="1:3">
      <c r="A5" s="4" t="s">
        <v>408</v>
      </c>
      <c r="C5" s="4" t="s">
        <v>409</v>
      </c>
    </row>
    <row r="6" spans="1:3">
      <c r="A6" s="4" t="s">
        <v>410</v>
      </c>
      <c r="C6" s="4" t="s">
        <v>411</v>
      </c>
    </row>
    <row r="7" spans="1:3">
      <c r="A7" s="4" t="s">
        <v>412</v>
      </c>
      <c r="B7" s="4" t="s">
        <v>411</v>
      </c>
      <c r="C7" s="4" t="s">
        <v>411</v>
      </c>
    </row>
    <row r="8" spans="1:3">
      <c r="A8" s="4" t="s">
        <v>413</v>
      </c>
      <c r="B8" s="4" t="s">
        <v>414</v>
      </c>
      <c r="C8" s="4" t="s">
        <v>415</v>
      </c>
    </row>
    <row r="9" spans="1:3">
      <c r="A9" s="4" t="s">
        <v>416</v>
      </c>
      <c r="C9" s="4" t="s">
        <v>417</v>
      </c>
    </row>
    <row r="10" spans="1:3">
      <c r="A10" s="4" t="s">
        <v>418</v>
      </c>
    </row>
    <row r="11" spans="1:3">
      <c r="A11" s="4" t="s">
        <v>407</v>
      </c>
      <c r="B11" s="11" t="n">
        <v>0.0018</v>
      </c>
    </row>
    <row r="12" spans="1:3">
      <c r="A12" s="4" t="s">
        <v>408</v>
      </c>
      <c r="B12" s="4" t="s">
        <v>419</v>
      </c>
    </row>
    <row r="13" spans="1:3">
      <c r="A13" s="4" t="s">
        <v>410</v>
      </c>
      <c r="B13" s="4" t="s">
        <v>420</v>
      </c>
    </row>
    <row r="14" spans="1:3">
      <c r="A14" s="4" t="s">
        <v>416</v>
      </c>
      <c r="B14" s="4" t="s">
        <v>421</v>
      </c>
    </row>
    <row r="15" spans="1:3">
      <c r="A15" s="4" t="s">
        <v>422</v>
      </c>
    </row>
    <row r="16" spans="1:3">
      <c r="A16" s="4" t="s">
        <v>407</v>
      </c>
      <c r="B16" s="11" t="n">
        <v>0.0065</v>
      </c>
    </row>
    <row r="17" spans="1:3">
      <c r="A17" s="4" t="s">
        <v>408</v>
      </c>
      <c r="B17" s="4" t="s">
        <v>423</v>
      </c>
    </row>
    <row r="18" spans="1:3">
      <c r="A18" s="4" t="s">
        <v>410</v>
      </c>
      <c r="B18" s="4" t="s">
        <v>424</v>
      </c>
    </row>
    <row r="19" spans="1:3">
      <c r="A19" s="4" t="s">
        <v>416</v>
      </c>
      <c r="B19"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T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80"/>
    <col customWidth="1" max="18" min="18" width="14"/>
    <col customWidth="1" max="19" min="19" width="14"/>
    <col customWidth="1" max="20" min="20" width="14"/>
  </cols>
  <sheetData>
    <row r="1" spans="1:20">
      <c r="A1" s="1" t="s">
        <v>426</v>
      </c>
      <c r="B1" s="2" t="s">
        <v>427</v>
      </c>
      <c r="C1" s="2" t="s">
        <v>428</v>
      </c>
      <c r="D1" s="2" t="s">
        <v>429</v>
      </c>
      <c r="E1" s="2" t="s">
        <v>430</v>
      </c>
      <c r="F1" s="2" t="s">
        <v>431</v>
      </c>
      <c r="G1" s="2" t="s">
        <v>432</v>
      </c>
      <c r="H1" s="2" t="s">
        <v>314</v>
      </c>
      <c r="I1" s="2" t="s">
        <v>315</v>
      </c>
      <c r="J1" s="2" t="s">
        <v>321</v>
      </c>
      <c r="K1" s="2" t="s">
        <v>433</v>
      </c>
      <c r="L1" s="2" t="s">
        <v>434</v>
      </c>
      <c r="M1" s="2" t="s">
        <v>435</v>
      </c>
      <c r="N1" s="2" t="s">
        <v>24</v>
      </c>
      <c r="O1" s="2" t="s">
        <v>67</v>
      </c>
      <c r="P1" s="2" t="s">
        <v>436</v>
      </c>
      <c r="Q1" s="2" t="s">
        <v>24</v>
      </c>
      <c r="R1" s="2" t="s">
        <v>67</v>
      </c>
      <c r="S1" s="2" t="s">
        <v>25</v>
      </c>
      <c r="T1" s="2" t="s">
        <v>437</v>
      </c>
    </row>
    <row r="2" spans="1:20">
      <c r="A2" s="4" t="s">
        <v>438</v>
      </c>
      <c r="Q2" s="7" t="n">
        <v>54702</v>
      </c>
      <c r="R2" s="7" t="n">
        <v>15000</v>
      </c>
    </row>
    <row r="3" spans="1:20">
      <c r="A3" s="4" t="s">
        <v>439</v>
      </c>
      <c r="I3" s="4" t="s">
        <v>440</v>
      </c>
    </row>
    <row r="4" spans="1:20">
      <c r="A4" s="4" t="s">
        <v>441</v>
      </c>
      <c r="D4" s="7" t="n">
        <v>389550</v>
      </c>
      <c r="H4" s="7" t="n">
        <v>840000</v>
      </c>
      <c r="N4" s="7" t="n">
        <v>0</v>
      </c>
      <c r="O4" s="7" t="n">
        <v>-63000</v>
      </c>
      <c r="Q4" s="6" t="n">
        <v>0</v>
      </c>
      <c r="R4" s="6" t="n">
        <v>-63000</v>
      </c>
    </row>
    <row r="5" spans="1:20">
      <c r="A5" s="4" t="s">
        <v>442</v>
      </c>
      <c r="Q5" s="6" t="n">
        <v>425149</v>
      </c>
      <c r="R5" s="7" t="n">
        <v>0</v>
      </c>
    </row>
    <row r="6" spans="1:20">
      <c r="A6" s="4" t="s">
        <v>323</v>
      </c>
      <c r="N6" s="6" t="n">
        <v>193975</v>
      </c>
      <c r="Q6" s="6" t="n">
        <v>193975</v>
      </c>
    </row>
    <row r="7" spans="1:20">
      <c r="A7" s="4" t="s">
        <v>443</v>
      </c>
      <c r="N7" s="6" t="n">
        <v>28361</v>
      </c>
      <c r="Q7" s="6" t="n">
        <v>28361</v>
      </c>
      <c r="S7" s="7" t="n">
        <v>135444</v>
      </c>
    </row>
    <row r="8" spans="1:20">
      <c r="A8" s="4" t="s">
        <v>375</v>
      </c>
      <c r="N8" s="6" t="n">
        <v>278260</v>
      </c>
      <c r="Q8" s="6" t="n">
        <v>278260</v>
      </c>
      <c r="S8" s="6" t="n">
        <v>439368</v>
      </c>
    </row>
    <row r="9" spans="1:20">
      <c r="A9" s="4" t="s">
        <v>444</v>
      </c>
      <c r="E9" s="7" t="n">
        <v>35000</v>
      </c>
    </row>
    <row r="10" spans="1:20">
      <c r="A10" s="4" t="s">
        <v>316</v>
      </c>
      <c r="N10" s="6" t="n">
        <v>975149</v>
      </c>
      <c r="Q10" s="6" t="n">
        <v>975149</v>
      </c>
      <c r="S10" s="6" t="n">
        <v>550000</v>
      </c>
    </row>
    <row r="11" spans="1:20">
      <c r="A11" s="4" t="s">
        <v>445</v>
      </c>
      <c r="I11" s="4" t="s">
        <v>446</v>
      </c>
    </row>
    <row r="12" spans="1:20">
      <c r="A12" s="4" t="s">
        <v>317</v>
      </c>
      <c r="H12" s="10" t="n">
        <v>0.001</v>
      </c>
      <c r="I12" s="11" t="n">
        <v>0.0016</v>
      </c>
    </row>
    <row r="13" spans="1:20">
      <c r="A13" s="4" t="s">
        <v>447</v>
      </c>
      <c r="D13" s="6" t="n">
        <v>19875000</v>
      </c>
      <c r="H13" s="6" t="n">
        <v>40000000</v>
      </c>
    </row>
    <row r="14" spans="1:20">
      <c r="A14" s="4" t="s">
        <v>298</v>
      </c>
    </row>
    <row r="15" spans="1:20">
      <c r="A15" s="4" t="s">
        <v>375</v>
      </c>
      <c r="N15" s="6" t="n">
        <v>75084</v>
      </c>
      <c r="Q15" s="6" t="n">
        <v>75084</v>
      </c>
    </row>
    <row r="16" spans="1:20">
      <c r="A16" s="4" t="s">
        <v>316</v>
      </c>
      <c r="N16" s="7" t="n">
        <v>40000</v>
      </c>
      <c r="Q16" s="7" t="n">
        <v>40000</v>
      </c>
    </row>
    <row r="17" spans="1:20">
      <c r="A17" s="4" t="s">
        <v>448</v>
      </c>
      <c r="Q17" s="4" t="s">
        <v>449</v>
      </c>
    </row>
    <row r="18" spans="1:20">
      <c r="A18" s="4" t="s">
        <v>450</v>
      </c>
      <c r="Q18" s="4" t="s">
        <v>451</v>
      </c>
    </row>
    <row r="19" spans="1:20">
      <c r="A19" s="4" t="s">
        <v>445</v>
      </c>
      <c r="N19" s="4" t="s">
        <v>446</v>
      </c>
      <c r="Q19" s="4" t="s">
        <v>446</v>
      </c>
    </row>
    <row r="20" spans="1:20">
      <c r="A20" s="4" t="s">
        <v>452</v>
      </c>
      <c r="Q20" s="4" t="s">
        <v>453</v>
      </c>
    </row>
    <row r="21" spans="1:20">
      <c r="A21" s="4" t="s">
        <v>317</v>
      </c>
      <c r="N21" s="11" t="n">
        <v>0.0102</v>
      </c>
      <c r="Q21" s="11" t="n">
        <v>0.0102</v>
      </c>
    </row>
    <row r="22" spans="1:20">
      <c r="A22" s="4" t="s">
        <v>447</v>
      </c>
      <c r="Q22" s="6" t="n">
        <v>3913894</v>
      </c>
    </row>
    <row r="23" spans="1:20">
      <c r="A23" s="4" t="s">
        <v>454</v>
      </c>
    </row>
    <row r="24" spans="1:20">
      <c r="A24" s="4" t="s">
        <v>316</v>
      </c>
      <c r="N24" s="7" t="n">
        <v>40000</v>
      </c>
      <c r="Q24" s="7" t="n">
        <v>40000</v>
      </c>
    </row>
    <row r="25" spans="1:20">
      <c r="A25" s="4" t="s">
        <v>448</v>
      </c>
      <c r="Q25" s="4" t="s">
        <v>455</v>
      </c>
    </row>
    <row r="26" spans="1:20">
      <c r="A26" s="4" t="s">
        <v>445</v>
      </c>
      <c r="N26" s="4" t="s">
        <v>446</v>
      </c>
      <c r="Q26" s="4" t="s">
        <v>446</v>
      </c>
    </row>
    <row r="27" spans="1:20">
      <c r="A27" s="4" t="s">
        <v>317</v>
      </c>
      <c r="N27" s="10" t="n">
        <v>0.001</v>
      </c>
      <c r="Q27" s="10" t="n">
        <v>0.001</v>
      </c>
    </row>
    <row r="28" spans="1:20">
      <c r="A28" s="4" t="s">
        <v>456</v>
      </c>
      <c r="Q28" s="4" t="s">
        <v>457</v>
      </c>
    </row>
    <row r="29" spans="1:20">
      <c r="A29" s="4" t="s">
        <v>458</v>
      </c>
      <c r="Q29" s="4" t="s">
        <v>459</v>
      </c>
    </row>
    <row r="30" spans="1:20">
      <c r="A30" s="4" t="s">
        <v>300</v>
      </c>
    </row>
    <row r="31" spans="1:20">
      <c r="A31" s="4" t="s">
        <v>375</v>
      </c>
      <c r="N31" s="7" t="n">
        <v>47676</v>
      </c>
      <c r="Q31" s="7" t="n">
        <v>47676</v>
      </c>
    </row>
    <row r="32" spans="1:20">
      <c r="A32" s="4" t="s">
        <v>316</v>
      </c>
      <c r="N32" s="7" t="n">
        <v>13000</v>
      </c>
      <c r="Q32" s="7" t="n">
        <v>13000</v>
      </c>
    </row>
    <row r="33" spans="1:20">
      <c r="A33" s="4" t="s">
        <v>448</v>
      </c>
      <c r="Q33" s="4" t="s">
        <v>460</v>
      </c>
    </row>
    <row r="34" spans="1:20">
      <c r="A34" s="4" t="s">
        <v>450</v>
      </c>
      <c r="Q34" s="4" t="s">
        <v>461</v>
      </c>
    </row>
    <row r="35" spans="1:20">
      <c r="A35" s="4" t="s">
        <v>445</v>
      </c>
      <c r="N35" s="4" t="s">
        <v>446</v>
      </c>
      <c r="Q35" s="4" t="s">
        <v>446</v>
      </c>
    </row>
    <row r="36" spans="1:20">
      <c r="A36" s="4" t="s">
        <v>452</v>
      </c>
      <c r="Q36" s="4" t="s">
        <v>453</v>
      </c>
    </row>
    <row r="37" spans="1:20">
      <c r="A37" s="4" t="s">
        <v>317</v>
      </c>
      <c r="N37" s="11" t="n">
        <v>0.0098</v>
      </c>
      <c r="Q37" s="11" t="n">
        <v>0.0098</v>
      </c>
    </row>
    <row r="38" spans="1:20">
      <c r="A38" s="4" t="s">
        <v>447</v>
      </c>
      <c r="Q38" s="6" t="n">
        <v>1326531</v>
      </c>
    </row>
    <row r="39" spans="1:20">
      <c r="A39" s="4" t="s">
        <v>462</v>
      </c>
    </row>
    <row r="40" spans="1:20">
      <c r="A40" s="4" t="s">
        <v>316</v>
      </c>
      <c r="N40" s="7" t="n">
        <v>30000</v>
      </c>
      <c r="Q40" s="7" t="n">
        <v>30000</v>
      </c>
    </row>
    <row r="41" spans="1:20">
      <c r="A41" s="4" t="s">
        <v>448</v>
      </c>
      <c r="Q41" s="4" t="s">
        <v>463</v>
      </c>
    </row>
    <row r="42" spans="1:20">
      <c r="A42" s="4" t="s">
        <v>445</v>
      </c>
      <c r="N42" s="4" t="s">
        <v>446</v>
      </c>
      <c r="Q42" s="4" t="s">
        <v>446</v>
      </c>
    </row>
    <row r="43" spans="1:20">
      <c r="A43" s="4" t="s">
        <v>456</v>
      </c>
      <c r="Q43" s="4" t="s">
        <v>464</v>
      </c>
    </row>
    <row r="44" spans="1:20">
      <c r="A44" s="4" t="s">
        <v>458</v>
      </c>
      <c r="Q44" s="4" t="s">
        <v>465</v>
      </c>
    </row>
    <row r="45" spans="1:20">
      <c r="A45" s="4" t="s">
        <v>301</v>
      </c>
    </row>
    <row r="46" spans="1:20">
      <c r="A46" s="4" t="s">
        <v>316</v>
      </c>
      <c r="N46" s="7" t="n">
        <v>30000</v>
      </c>
      <c r="Q46" s="7" t="n">
        <v>30000</v>
      </c>
    </row>
    <row r="47" spans="1:20">
      <c r="A47" s="4" t="s">
        <v>448</v>
      </c>
      <c r="Q47" s="4" t="s">
        <v>466</v>
      </c>
    </row>
    <row r="48" spans="1:20">
      <c r="A48" s="4" t="s">
        <v>450</v>
      </c>
      <c r="Q48" s="4" t="s">
        <v>467</v>
      </c>
    </row>
    <row r="49" spans="1:20">
      <c r="A49" s="4" t="s">
        <v>445</v>
      </c>
      <c r="N49" s="4" t="s">
        <v>446</v>
      </c>
      <c r="Q49" s="4" t="s">
        <v>446</v>
      </c>
    </row>
    <row r="50" spans="1:20">
      <c r="A50" s="4" t="s">
        <v>452</v>
      </c>
      <c r="Q50" s="4" t="s">
        <v>453</v>
      </c>
    </row>
    <row r="51" spans="1:20">
      <c r="A51" s="4" t="s">
        <v>317</v>
      </c>
      <c r="N51" s="11" t="n">
        <v>0.008699999999999999</v>
      </c>
      <c r="Q51" s="11" t="n">
        <v>0.008699999999999999</v>
      </c>
    </row>
    <row r="52" spans="1:20">
      <c r="A52" s="4" t="s">
        <v>447</v>
      </c>
      <c r="Q52" s="6" t="n">
        <v>3456221</v>
      </c>
    </row>
    <row r="53" spans="1:20">
      <c r="A53" s="4" t="s">
        <v>468</v>
      </c>
    </row>
    <row r="54" spans="1:20">
      <c r="A54" s="4" t="s">
        <v>316</v>
      </c>
      <c r="N54" s="7" t="n">
        <v>40000</v>
      </c>
      <c r="Q54" s="7" t="n">
        <v>40000</v>
      </c>
    </row>
    <row r="55" spans="1:20">
      <c r="A55" s="4" t="s">
        <v>448</v>
      </c>
      <c r="Q55" s="4" t="s">
        <v>469</v>
      </c>
    </row>
    <row r="56" spans="1:20">
      <c r="A56" s="4" t="s">
        <v>445</v>
      </c>
      <c r="N56" s="4" t="s">
        <v>446</v>
      </c>
      <c r="Q56" s="4" t="s">
        <v>446</v>
      </c>
    </row>
    <row r="57" spans="1:20">
      <c r="A57" s="4" t="s">
        <v>456</v>
      </c>
      <c r="Q57" s="4" t="s">
        <v>470</v>
      </c>
    </row>
    <row r="58" spans="1:20">
      <c r="A58" s="4" t="s">
        <v>458</v>
      </c>
      <c r="Q58" s="4" t="s">
        <v>465</v>
      </c>
    </row>
    <row r="59" spans="1:20">
      <c r="A59" s="4" t="s">
        <v>302</v>
      </c>
    </row>
    <row r="60" spans="1:20">
      <c r="A60" s="4" t="s">
        <v>316</v>
      </c>
      <c r="N60" s="7" t="n">
        <v>25000</v>
      </c>
      <c r="Q60" s="7" t="n">
        <v>25000</v>
      </c>
    </row>
    <row r="61" spans="1:20">
      <c r="A61" s="4" t="s">
        <v>448</v>
      </c>
      <c r="Q61" s="4" t="s">
        <v>471</v>
      </c>
    </row>
    <row r="62" spans="1:20">
      <c r="A62" s="4" t="s">
        <v>450</v>
      </c>
      <c r="Q62" s="4" t="s">
        <v>472</v>
      </c>
    </row>
    <row r="63" spans="1:20">
      <c r="A63" s="4" t="s">
        <v>445</v>
      </c>
      <c r="N63" s="4" t="s">
        <v>446</v>
      </c>
      <c r="Q63" s="4" t="s">
        <v>446</v>
      </c>
    </row>
    <row r="64" spans="1:20">
      <c r="A64" s="4" t="s">
        <v>452</v>
      </c>
      <c r="Q64" s="4" t="s">
        <v>453</v>
      </c>
    </row>
    <row r="65" spans="1:20">
      <c r="A65" s="4" t="s">
        <v>317</v>
      </c>
      <c r="N65" s="11" t="n">
        <v>0.009599999999999999</v>
      </c>
      <c r="Q65" s="11" t="n">
        <v>0.009599999999999999</v>
      </c>
    </row>
    <row r="66" spans="1:20">
      <c r="A66" s="4" t="s">
        <v>447</v>
      </c>
      <c r="Q66" s="6" t="n">
        <v>2606882</v>
      </c>
    </row>
    <row r="67" spans="1:20">
      <c r="A67" s="4" t="s">
        <v>473</v>
      </c>
    </row>
    <row r="68" spans="1:20">
      <c r="A68" s="4" t="s">
        <v>316</v>
      </c>
      <c r="N68" s="7" t="n">
        <v>40000</v>
      </c>
      <c r="Q68" s="7" t="n">
        <v>40000</v>
      </c>
    </row>
    <row r="69" spans="1:20">
      <c r="A69" s="4" t="s">
        <v>448</v>
      </c>
      <c r="Q69" s="4" t="s">
        <v>474</v>
      </c>
    </row>
    <row r="70" spans="1:20">
      <c r="A70" s="4" t="s">
        <v>317</v>
      </c>
      <c r="N70" s="7" t="n">
        <v>10</v>
      </c>
      <c r="Q70" s="7" t="n">
        <v>10</v>
      </c>
    </row>
    <row r="71" spans="1:20">
      <c r="A71" s="4" t="s">
        <v>456</v>
      </c>
      <c r="Q71" s="4" t="s">
        <v>475</v>
      </c>
    </row>
    <row r="72" spans="1:20">
      <c r="A72" s="4" t="s">
        <v>458</v>
      </c>
      <c r="Q72" s="4" t="s">
        <v>465</v>
      </c>
    </row>
    <row r="73" spans="1:20">
      <c r="A73" s="4" t="s">
        <v>303</v>
      </c>
    </row>
    <row r="74" spans="1:20">
      <c r="A74" s="4" t="s">
        <v>316</v>
      </c>
      <c r="N74" s="7" t="n">
        <v>20000</v>
      </c>
      <c r="Q74" s="7" t="n">
        <v>20000</v>
      </c>
    </row>
    <row r="75" spans="1:20">
      <c r="A75" s="4" t="s">
        <v>448</v>
      </c>
      <c r="Q75" s="4" t="s">
        <v>476</v>
      </c>
    </row>
    <row r="76" spans="1:20">
      <c r="A76" s="4" t="s">
        <v>450</v>
      </c>
      <c r="Q76" s="4" t="s">
        <v>477</v>
      </c>
    </row>
    <row r="77" spans="1:20">
      <c r="A77" s="4" t="s">
        <v>445</v>
      </c>
      <c r="N77" s="4" t="s">
        <v>446</v>
      </c>
      <c r="Q77" s="4" t="s">
        <v>446</v>
      </c>
    </row>
    <row r="78" spans="1:20">
      <c r="A78" s="4" t="s">
        <v>452</v>
      </c>
      <c r="Q78" s="4" t="s">
        <v>453</v>
      </c>
    </row>
    <row r="79" spans="1:20">
      <c r="A79" s="4" t="s">
        <v>317</v>
      </c>
      <c r="N79" s="11" t="n">
        <v>0.0094</v>
      </c>
      <c r="Q79" s="11" t="n">
        <v>0.0094</v>
      </c>
    </row>
    <row r="80" spans="1:20">
      <c r="A80" s="4" t="s">
        <v>447</v>
      </c>
      <c r="Q80" s="6" t="n">
        <v>2132196</v>
      </c>
    </row>
    <row r="81" spans="1:20">
      <c r="A81" s="4" t="s">
        <v>478</v>
      </c>
    </row>
    <row r="82" spans="1:20">
      <c r="A82" s="4" t="s">
        <v>316</v>
      </c>
      <c r="N82" s="7" t="n">
        <v>28000</v>
      </c>
      <c r="Q82" s="7" t="n">
        <v>28000</v>
      </c>
    </row>
    <row r="83" spans="1:20">
      <c r="A83" s="4" t="s">
        <v>448</v>
      </c>
      <c r="Q83" s="4" t="s">
        <v>479</v>
      </c>
    </row>
    <row r="84" spans="1:20">
      <c r="A84" s="4" t="s">
        <v>445</v>
      </c>
      <c r="N84" s="4" t="s">
        <v>446</v>
      </c>
      <c r="Q84" s="4" t="s">
        <v>446</v>
      </c>
    </row>
    <row r="85" spans="1:20">
      <c r="A85" s="4" t="s">
        <v>456</v>
      </c>
      <c r="Q85" s="4" t="s">
        <v>480</v>
      </c>
    </row>
    <row r="86" spans="1:20">
      <c r="A86" s="4" t="s">
        <v>458</v>
      </c>
      <c r="Q86" s="4" t="s">
        <v>465</v>
      </c>
    </row>
    <row r="87" spans="1:20">
      <c r="A87" s="4" t="s">
        <v>366</v>
      </c>
    </row>
    <row r="88" spans="1:20">
      <c r="A88" s="4" t="s">
        <v>316</v>
      </c>
      <c r="N88" s="7" t="n">
        <v>11790</v>
      </c>
      <c r="Q88" s="7" t="n">
        <v>11790</v>
      </c>
    </row>
    <row r="89" spans="1:20">
      <c r="A89" s="4" t="s">
        <v>448</v>
      </c>
      <c r="Q89" s="4" t="s">
        <v>481</v>
      </c>
    </row>
    <row r="90" spans="1:20">
      <c r="A90" s="4" t="s">
        <v>450</v>
      </c>
      <c r="Q90" s="4" t="s">
        <v>482</v>
      </c>
    </row>
    <row r="91" spans="1:20">
      <c r="A91" s="4" t="s">
        <v>445</v>
      </c>
      <c r="N91" s="4" t="s">
        <v>411</v>
      </c>
      <c r="Q91" s="4" t="s">
        <v>411</v>
      </c>
    </row>
    <row r="92" spans="1:20">
      <c r="A92" s="4" t="s">
        <v>483</v>
      </c>
    </row>
    <row r="93" spans="1:20">
      <c r="A93" s="4" t="s">
        <v>316</v>
      </c>
      <c r="N93" s="7" t="n">
        <v>50000</v>
      </c>
      <c r="Q93" s="7" t="n">
        <v>50000</v>
      </c>
    </row>
    <row r="94" spans="1:20">
      <c r="A94" s="4" t="s">
        <v>448</v>
      </c>
      <c r="Q94" s="4" t="s">
        <v>484</v>
      </c>
    </row>
    <row r="95" spans="1:20">
      <c r="A95" s="4" t="s">
        <v>445</v>
      </c>
      <c r="N95" s="4" t="s">
        <v>446</v>
      </c>
      <c r="Q95" s="4" t="s">
        <v>446</v>
      </c>
    </row>
    <row r="96" spans="1:20">
      <c r="A96" s="4" t="s">
        <v>456</v>
      </c>
      <c r="Q96" s="4" t="s">
        <v>485</v>
      </c>
    </row>
    <row r="97" spans="1:20">
      <c r="A97" s="4" t="s">
        <v>458</v>
      </c>
      <c r="Q97" s="4" t="s">
        <v>486</v>
      </c>
    </row>
    <row r="98" spans="1:20">
      <c r="A98" s="4" t="s">
        <v>487</v>
      </c>
    </row>
    <row r="99" spans="1:20">
      <c r="A99" s="4" t="s">
        <v>316</v>
      </c>
      <c r="N99" s="7" t="n">
        <v>30000</v>
      </c>
      <c r="Q99" s="7" t="n">
        <v>30000</v>
      </c>
    </row>
    <row r="100" spans="1:20">
      <c r="A100" s="4" t="s">
        <v>448</v>
      </c>
      <c r="Q100" s="4" t="s">
        <v>488</v>
      </c>
    </row>
    <row r="101" spans="1:20">
      <c r="A101" s="4" t="s">
        <v>445</v>
      </c>
      <c r="N101" s="4" t="s">
        <v>446</v>
      </c>
      <c r="Q101" s="4" t="s">
        <v>446</v>
      </c>
    </row>
    <row r="102" spans="1:20">
      <c r="A102" s="4" t="s">
        <v>456</v>
      </c>
      <c r="Q102" s="4" t="s">
        <v>489</v>
      </c>
    </row>
    <row r="103" spans="1:20">
      <c r="A103" s="4" t="s">
        <v>458</v>
      </c>
      <c r="Q103" s="4" t="s">
        <v>490</v>
      </c>
    </row>
    <row r="104" spans="1:20">
      <c r="A104" s="4" t="s">
        <v>491</v>
      </c>
    </row>
    <row r="105" spans="1:20">
      <c r="A105" s="4" t="s">
        <v>439</v>
      </c>
      <c r="B105" s="4" t="s">
        <v>440</v>
      </c>
    </row>
    <row r="106" spans="1:20">
      <c r="A106" s="4" t="s">
        <v>444</v>
      </c>
      <c r="F106" s="7" t="n">
        <v>577359</v>
      </c>
    </row>
    <row r="107" spans="1:20">
      <c r="A107" s="4" t="s">
        <v>492</v>
      </c>
      <c r="F107" s="7" t="n">
        <v>187746</v>
      </c>
    </row>
    <row r="108" spans="1:20">
      <c r="A108" s="4" t="s">
        <v>493</v>
      </c>
      <c r="C108" s="7" t="n">
        <v>53055</v>
      </c>
    </row>
    <row r="109" spans="1:20">
      <c r="A109" s="4" t="s">
        <v>445</v>
      </c>
      <c r="B109" s="4" t="s">
        <v>494</v>
      </c>
    </row>
    <row r="110" spans="1:20">
      <c r="A110" s="4" t="s">
        <v>317</v>
      </c>
      <c r="B110" s="11" t="n">
        <v>0.007900000000000001</v>
      </c>
      <c r="C110" s="10" t="n">
        <v>0.002</v>
      </c>
      <c r="G110" s="10" t="n">
        <v>0.001</v>
      </c>
    </row>
    <row r="111" spans="1:20">
      <c r="A111" s="4" t="s">
        <v>447</v>
      </c>
      <c r="B111" s="6" t="n">
        <v>1910828</v>
      </c>
      <c r="C111" s="6" t="n">
        <v>26527455</v>
      </c>
      <c r="G111" s="6" t="n">
        <v>11790000</v>
      </c>
    </row>
    <row r="112" spans="1:20">
      <c r="A112" s="4" t="s">
        <v>369</v>
      </c>
    </row>
    <row r="113" spans="1:20">
      <c r="A113" s="4" t="s">
        <v>495</v>
      </c>
      <c r="I113" s="7" t="n">
        <v>15900</v>
      </c>
      <c r="J113" s="7" t="n">
        <v>550000</v>
      </c>
      <c r="K113" s="7" t="n">
        <v>14500</v>
      </c>
      <c r="M113" s="7" t="n">
        <v>50000</v>
      </c>
      <c r="N113" s="7" t="n">
        <v>0</v>
      </c>
      <c r="Q113" s="7" t="n">
        <v>0</v>
      </c>
    </row>
    <row r="114" spans="1:20">
      <c r="A114" s="4" t="s">
        <v>438</v>
      </c>
      <c r="M114" s="6" t="n">
        <v>3000</v>
      </c>
    </row>
    <row r="115" spans="1:20">
      <c r="A115" s="4" t="s">
        <v>496</v>
      </c>
      <c r="M115" s="7" t="n">
        <v>47000</v>
      </c>
    </row>
    <row r="116" spans="1:20">
      <c r="A116" s="4" t="s">
        <v>497</v>
      </c>
      <c r="M116" s="4" t="s">
        <v>498</v>
      </c>
    </row>
    <row r="117" spans="1:20">
      <c r="A117" s="4" t="s">
        <v>439</v>
      </c>
      <c r="K117" s="4" t="s">
        <v>440</v>
      </c>
      <c r="M117" s="4" t="s">
        <v>424</v>
      </c>
      <c r="Q117" s="4" t="s">
        <v>420</v>
      </c>
    </row>
    <row r="118" spans="1:20">
      <c r="A118" s="4" t="s">
        <v>499</v>
      </c>
      <c r="T118" s="7" t="n">
        <v>32000</v>
      </c>
    </row>
    <row r="119" spans="1:20">
      <c r="A119" s="4" t="s">
        <v>500</v>
      </c>
      <c r="L119" s="10" t="n">
        <v>0.002</v>
      </c>
    </row>
    <row r="120" spans="1:20">
      <c r="A120" s="4" t="s">
        <v>501</v>
      </c>
      <c r="J120" s="6" t="n">
        <v>488246</v>
      </c>
      <c r="L120" s="7" t="n">
        <v>95000</v>
      </c>
    </row>
    <row r="121" spans="1:20">
      <c r="A121" s="4" t="s">
        <v>441</v>
      </c>
      <c r="N121" s="6" t="n">
        <v>840000</v>
      </c>
      <c r="P121" s="7" t="n">
        <v>63000</v>
      </c>
      <c r="Q121" s="7" t="n">
        <v>389550</v>
      </c>
    </row>
    <row r="122" spans="1:20">
      <c r="A122" s="4" t="s">
        <v>442</v>
      </c>
      <c r="J122" s="6" t="n">
        <v>489025</v>
      </c>
    </row>
    <row r="123" spans="1:20">
      <c r="A123" s="4" t="s">
        <v>502</v>
      </c>
      <c r="J123" s="6" t="n">
        <v>60975</v>
      </c>
    </row>
    <row r="124" spans="1:20">
      <c r="A124" s="4" t="s">
        <v>323</v>
      </c>
      <c r="J124" s="6" t="n">
        <v>100000</v>
      </c>
      <c r="N124" s="6" t="n">
        <v>193975</v>
      </c>
      <c r="Q124" s="6" t="n">
        <v>193975</v>
      </c>
      <c r="S124" s="6" t="n">
        <v>550000</v>
      </c>
    </row>
    <row r="125" spans="1:20">
      <c r="A125" s="4" t="s">
        <v>503</v>
      </c>
      <c r="N125" s="6" t="n">
        <v>0</v>
      </c>
      <c r="Q125" s="6" t="n">
        <v>0</v>
      </c>
      <c r="S125" s="6" t="n">
        <v>33737</v>
      </c>
    </row>
    <row r="126" spans="1:20">
      <c r="A126" s="4" t="s">
        <v>443</v>
      </c>
      <c r="N126" s="6" t="n">
        <v>28361</v>
      </c>
      <c r="Q126" s="6" t="n">
        <v>28361</v>
      </c>
      <c r="S126" s="6" t="n">
        <v>135444</v>
      </c>
    </row>
    <row r="127" spans="1:20">
      <c r="A127" s="4" t="s">
        <v>504</v>
      </c>
      <c r="Q127" s="6" t="n">
        <v>61092</v>
      </c>
      <c r="S127" s="6" t="n">
        <v>9638</v>
      </c>
    </row>
    <row r="128" spans="1:20">
      <c r="A128" s="4" t="s">
        <v>505</v>
      </c>
      <c r="Q128" s="6" t="n">
        <v>96195</v>
      </c>
      <c r="S128" s="6" t="n">
        <v>23066</v>
      </c>
    </row>
    <row r="129" spans="1:20">
      <c r="A129" s="4" t="s">
        <v>375</v>
      </c>
      <c r="N129" s="6" t="n">
        <v>278260</v>
      </c>
      <c r="Q129" s="6" t="n">
        <v>278260</v>
      </c>
      <c r="S129" s="7" t="n">
        <v>439368</v>
      </c>
    </row>
    <row r="130" spans="1:20">
      <c r="A130" s="4" t="s">
        <v>506</v>
      </c>
      <c r="Q130" s="6" t="n">
        <v>278752</v>
      </c>
    </row>
    <row r="131" spans="1:20">
      <c r="A131" s="4" t="s">
        <v>507</v>
      </c>
      <c r="Q131" s="6" t="n">
        <v>492</v>
      </c>
    </row>
    <row r="132" spans="1:20">
      <c r="A132" s="4" t="s">
        <v>370</v>
      </c>
      <c r="N132" s="6" t="n">
        <v>577359</v>
      </c>
      <c r="Q132" s="6" t="n">
        <v>577359</v>
      </c>
    </row>
    <row r="133" spans="1:20">
      <c r="A133" s="4" t="s">
        <v>508</v>
      </c>
      <c r="K133" s="7" t="n">
        <v>1400</v>
      </c>
      <c r="Q133" s="6" t="n">
        <v>27359</v>
      </c>
    </row>
    <row r="134" spans="1:20">
      <c r="A134" s="4" t="s">
        <v>509</v>
      </c>
      <c r="J134" s="7" t="n">
        <v>33000</v>
      </c>
    </row>
    <row r="135" spans="1:20">
      <c r="A135" s="4" t="s">
        <v>493</v>
      </c>
      <c r="H135" s="7" t="n">
        <v>40000</v>
      </c>
    </row>
    <row r="136" spans="1:20">
      <c r="A136" s="4" t="s">
        <v>510</v>
      </c>
      <c r="N136" s="6" t="n">
        <v>139940</v>
      </c>
      <c r="Q136" s="6" t="n">
        <v>139940</v>
      </c>
    </row>
    <row r="137" spans="1:20">
      <c r="A137" s="4" t="s">
        <v>511</v>
      </c>
      <c r="N137" s="6" t="n">
        <v>0</v>
      </c>
      <c r="Q137" s="6" t="n">
        <v>0</v>
      </c>
    </row>
    <row r="138" spans="1:20">
      <c r="A138" s="4" t="s">
        <v>316</v>
      </c>
      <c r="N138" s="7" t="n">
        <v>258000</v>
      </c>
      <c r="Q138" s="7" t="n">
        <v>258000</v>
      </c>
    </row>
    <row r="139" spans="1:20">
      <c r="A139" s="4" t="s">
        <v>448</v>
      </c>
      <c r="H139" s="4" t="s">
        <v>512</v>
      </c>
      <c r="M139" s="4" t="s">
        <v>513</v>
      </c>
    </row>
    <row r="140" spans="1:20">
      <c r="A140" s="4" t="s">
        <v>445</v>
      </c>
      <c r="J140" s="4" t="s">
        <v>514</v>
      </c>
      <c r="K140" s="4" t="s">
        <v>446</v>
      </c>
      <c r="M140" s="4" t="s">
        <v>515</v>
      </c>
    </row>
    <row r="141" spans="1:20">
      <c r="A141" s="4" t="s">
        <v>317</v>
      </c>
      <c r="K141" s="11" t="n">
        <v>0.0016</v>
      </c>
      <c r="L141" s="11" t="n">
        <v>0.0038</v>
      </c>
      <c r="N141" s="10" t="n">
        <v>0.001</v>
      </c>
      <c r="Q141" s="10" t="n">
        <v>0.001</v>
      </c>
    </row>
    <row r="142" spans="1:20">
      <c r="A142" s="4" t="s">
        <v>447</v>
      </c>
      <c r="J142" s="6" t="n">
        <v>2941176</v>
      </c>
      <c r="L142" s="6" t="n">
        <v>25000000</v>
      </c>
      <c r="N142" s="6" t="n">
        <v>40000000</v>
      </c>
      <c r="Q142" s="6" t="n">
        <v>19875000</v>
      </c>
    </row>
    <row r="143" spans="1:20">
      <c r="A143" s="4" t="s">
        <v>516</v>
      </c>
    </row>
    <row r="144" spans="1:20">
      <c r="A144" s="4" t="s">
        <v>316</v>
      </c>
      <c r="N144" s="7" t="n">
        <v>397790</v>
      </c>
      <c r="Q144" s="7" t="n">
        <v>3977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5"/>
  </cols>
  <sheetData>
    <row r="1" spans="1:4">
      <c r="A1" s="1" t="s">
        <v>517</v>
      </c>
      <c r="B1" s="2" t="s">
        <v>518</v>
      </c>
      <c r="C1" s="2" t="s">
        <v>519</v>
      </c>
      <c r="D1" s="2" t="s">
        <v>24</v>
      </c>
    </row>
    <row r="2" spans="1:4">
      <c r="A2" s="4" t="s">
        <v>360</v>
      </c>
    </row>
    <row r="3" spans="1:4">
      <c r="A3" s="3" t="s">
        <v>520</v>
      </c>
    </row>
    <row r="4" spans="1:4">
      <c r="A4" s="4" t="s">
        <v>521</v>
      </c>
      <c r="D4" s="7" t="n">
        <v>9500</v>
      </c>
    </row>
    <row r="5" spans="1:4">
      <c r="A5" s="4" t="s">
        <v>522</v>
      </c>
    </row>
    <row r="6" spans="1:4">
      <c r="A6" s="3" t="s">
        <v>520</v>
      </c>
    </row>
    <row r="7" spans="1:4">
      <c r="A7" s="4" t="s">
        <v>523</v>
      </c>
      <c r="D7" s="6" t="n">
        <v>40179</v>
      </c>
    </row>
    <row r="8" spans="1:4">
      <c r="A8" s="4" t="s">
        <v>521</v>
      </c>
      <c r="D8" s="7" t="n">
        <v>39656</v>
      </c>
    </row>
    <row r="9" spans="1:4">
      <c r="A9" s="4" t="s">
        <v>524</v>
      </c>
    </row>
    <row r="10" spans="1:4">
      <c r="A10" s="3" t="s">
        <v>520</v>
      </c>
    </row>
    <row r="11" spans="1:4">
      <c r="A11" s="4" t="s">
        <v>456</v>
      </c>
      <c r="D11" s="4" t="s">
        <v>525</v>
      </c>
    </row>
    <row r="12" spans="1:4">
      <c r="A12" s="4" t="s">
        <v>526</v>
      </c>
      <c r="D12" s="7" t="n">
        <v>25581</v>
      </c>
    </row>
    <row r="13" spans="1:4">
      <c r="A13" s="4" t="s">
        <v>527</v>
      </c>
      <c r="D13" s="4" t="s">
        <v>419</v>
      </c>
    </row>
    <row r="14" spans="1:4">
      <c r="A14" s="4" t="s">
        <v>528</v>
      </c>
    </row>
    <row r="15" spans="1:4">
      <c r="A15" s="3" t="s">
        <v>520</v>
      </c>
    </row>
    <row r="16" spans="1:4">
      <c r="A16" s="4" t="s">
        <v>456</v>
      </c>
      <c r="B16" s="4" t="s">
        <v>529</v>
      </c>
    </row>
    <row r="17" spans="1:4">
      <c r="A17" s="4" t="s">
        <v>526</v>
      </c>
      <c r="B17" s="7" t="n">
        <v>20000</v>
      </c>
      <c r="C17" s="7" t="n">
        <v>10000</v>
      </c>
    </row>
    <row r="18" spans="1:4">
      <c r="A18" s="4" t="s">
        <v>530</v>
      </c>
      <c r="C18" s="7" t="n">
        <v>1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 customWidth="1" max="5" min="5" width="14"/>
  </cols>
  <sheetData>
    <row r="1" spans="1:5">
      <c r="A1" s="1" t="s">
        <v>531</v>
      </c>
      <c r="B1" s="2" t="s">
        <v>532</v>
      </c>
      <c r="C1" s="2" t="s">
        <v>1</v>
      </c>
    </row>
    <row r="2" spans="1:5">
      <c r="B2" s="2" t="s">
        <v>533</v>
      </c>
      <c r="C2" s="2" t="s">
        <v>24</v>
      </c>
      <c r="D2" s="2" t="s">
        <v>534</v>
      </c>
      <c r="E2" s="2" t="s">
        <v>25</v>
      </c>
    </row>
    <row r="3" spans="1:5">
      <c r="A3" s="3" t="s">
        <v>535</v>
      </c>
    </row>
    <row r="4" spans="1:5">
      <c r="A4" s="4" t="s">
        <v>536</v>
      </c>
      <c r="C4" s="7" t="n">
        <v>138218</v>
      </c>
      <c r="E4" s="7" t="n">
        <v>56415</v>
      </c>
    </row>
    <row r="5" spans="1:5">
      <c r="A5" s="4" t="s">
        <v>537</v>
      </c>
    </row>
    <row r="6" spans="1:5">
      <c r="A6" s="3" t="s">
        <v>535</v>
      </c>
    </row>
    <row r="7" spans="1:5">
      <c r="A7" s="4" t="s">
        <v>536</v>
      </c>
      <c r="C7" s="6" t="n">
        <v>53047</v>
      </c>
      <c r="D7" s="7" t="n">
        <v>38171</v>
      </c>
    </row>
    <row r="8" spans="1:5">
      <c r="A8" s="4" t="s">
        <v>538</v>
      </c>
    </row>
    <row r="9" spans="1:5">
      <c r="A9" s="3" t="s">
        <v>535</v>
      </c>
    </row>
    <row r="10" spans="1:5">
      <c r="A10" s="4" t="s">
        <v>526</v>
      </c>
      <c r="B10" s="7" t="n">
        <v>7000</v>
      </c>
      <c r="C10" s="7" t="n">
        <v>40000</v>
      </c>
    </row>
    <row r="11" spans="1:5">
      <c r="A11" s="4" t="s">
        <v>527</v>
      </c>
      <c r="B11" s="4" t="s">
        <v>419</v>
      </c>
      <c r="C11"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39</v>
      </c>
      <c r="B1" s="2" t="s">
        <v>540</v>
      </c>
      <c r="C1" s="2" t="s">
        <v>24</v>
      </c>
    </row>
    <row r="2" spans="1:3">
      <c r="A2" s="3" t="s">
        <v>541</v>
      </c>
    </row>
    <row r="3" spans="1:3">
      <c r="A3" s="4" t="s">
        <v>542</v>
      </c>
      <c r="B3" s="4" t="s">
        <v>543</v>
      </c>
    </row>
    <row r="4" spans="1:3">
      <c r="A4" s="4" t="s">
        <v>544</v>
      </c>
      <c r="B4" s="7" t="n">
        <v>500</v>
      </c>
    </row>
    <row r="5" spans="1:3">
      <c r="A5" s="4" t="s">
        <v>545</v>
      </c>
      <c r="C5" s="7" t="n">
        <v>47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21"/>
    <col customWidth="1" max="3" min="3" width="54"/>
    <col customWidth="1" max="4" min="4" width="21"/>
    <col customWidth="1" max="5" min="5" width="21"/>
  </cols>
  <sheetData>
    <row r="1" spans="1:5">
      <c r="A1" s="1" t="s">
        <v>546</v>
      </c>
      <c r="B1" s="2" t="s">
        <v>547</v>
      </c>
      <c r="C1" s="2" t="s">
        <v>548</v>
      </c>
      <c r="D1" s="2" t="s">
        <v>549</v>
      </c>
      <c r="E1" s="2" t="s">
        <v>550</v>
      </c>
    </row>
    <row r="2" spans="1:5">
      <c r="A2" s="3" t="s">
        <v>541</v>
      </c>
    </row>
    <row r="3" spans="1:5">
      <c r="A3" s="4" t="s">
        <v>551</v>
      </c>
      <c r="E3" s="7" t="n">
        <v>20000</v>
      </c>
    </row>
    <row r="4" spans="1:5">
      <c r="A4" s="4" t="s">
        <v>552</v>
      </c>
      <c r="E4" s="7" t="n">
        <v>52812</v>
      </c>
    </row>
    <row r="5" spans="1:5">
      <c r="A5" s="4" t="s">
        <v>553</v>
      </c>
      <c r="E5" s="4" t="s">
        <v>440</v>
      </c>
    </row>
    <row r="6" spans="1:5">
      <c r="A6" s="4" t="s">
        <v>554</v>
      </c>
    </row>
    <row r="7" spans="1:5">
      <c r="A7" s="3" t="s">
        <v>541</v>
      </c>
    </row>
    <row r="8" spans="1:5">
      <c r="A8" s="4" t="s">
        <v>542</v>
      </c>
      <c r="D8" s="4" t="s">
        <v>555</v>
      </c>
    </row>
    <row r="9" spans="1:5">
      <c r="A9" s="4" t="s">
        <v>556</v>
      </c>
      <c r="D9" s="4" t="s">
        <v>557</v>
      </c>
    </row>
    <row r="10" spans="1:5">
      <c r="A10" s="4" t="s">
        <v>544</v>
      </c>
      <c r="D10" s="7" t="n">
        <v>10998</v>
      </c>
    </row>
    <row r="11" spans="1:5">
      <c r="A11" s="4" t="s">
        <v>558</v>
      </c>
    </row>
    <row r="12" spans="1:5">
      <c r="A12" s="3" t="s">
        <v>541</v>
      </c>
    </row>
    <row r="13" spans="1:5">
      <c r="A13" s="4" t="s">
        <v>559</v>
      </c>
      <c r="B13" s="7" t="n">
        <v>900</v>
      </c>
    </row>
    <row r="14" spans="1:5">
      <c r="A14" s="4" t="s">
        <v>560</v>
      </c>
    </row>
    <row r="15" spans="1:5">
      <c r="A15" s="3" t="s">
        <v>541</v>
      </c>
    </row>
    <row r="16" spans="1:5">
      <c r="A16" s="4" t="s">
        <v>561</v>
      </c>
      <c r="C16" s="6" t="n">
        <v>3700</v>
      </c>
    </row>
    <row r="17" spans="1:5">
      <c r="A17" s="4" t="s">
        <v>542</v>
      </c>
      <c r="C17" s="4" t="s">
        <v>555</v>
      </c>
    </row>
    <row r="18" spans="1:5">
      <c r="A18" s="4" t="s">
        <v>556</v>
      </c>
      <c r="C18" s="4" t="s">
        <v>562</v>
      </c>
    </row>
    <row r="19" spans="1:5">
      <c r="A19" s="4" t="s">
        <v>544</v>
      </c>
      <c r="C19" s="7" t="n">
        <v>4735</v>
      </c>
    </row>
    <row r="20" spans="1:5">
      <c r="A20" s="4" t="s">
        <v>563</v>
      </c>
      <c r="C20" s="4" t="s">
        <v>564</v>
      </c>
    </row>
    <row r="21" spans="1:5">
      <c r="A21" s="4" t="s">
        <v>173</v>
      </c>
    </row>
    <row r="22" spans="1:5">
      <c r="A22" s="3" t="s">
        <v>541</v>
      </c>
    </row>
    <row r="23" spans="1:5">
      <c r="A23" s="4" t="s">
        <v>545</v>
      </c>
      <c r="E23" s="7" t="n">
        <v>1093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565</v>
      </c>
      <c r="B1" s="2" t="s">
        <v>566</v>
      </c>
      <c r="C1" s="2" t="s">
        <v>430</v>
      </c>
      <c r="D1" s="2" t="s">
        <v>567</v>
      </c>
      <c r="E1" s="2" t="s">
        <v>568</v>
      </c>
      <c r="F1" s="2" t="s">
        <v>24</v>
      </c>
      <c r="G1" s="2" t="s">
        <v>25</v>
      </c>
    </row>
    <row r="2" spans="1:7">
      <c r="A2" s="3" t="s">
        <v>569</v>
      </c>
    </row>
    <row r="3" spans="1:7">
      <c r="A3" s="4" t="s">
        <v>570</v>
      </c>
      <c r="D3" s="7" t="n">
        <v>38183</v>
      </c>
    </row>
    <row r="4" spans="1:7">
      <c r="A4" s="4" t="s">
        <v>444</v>
      </c>
      <c r="C4" s="7" t="n">
        <v>35000</v>
      </c>
    </row>
    <row r="5" spans="1:7">
      <c r="A5" s="4" t="s">
        <v>571</v>
      </c>
      <c r="F5" s="6" t="n">
        <v>66666666</v>
      </c>
    </row>
    <row r="6" spans="1:7">
      <c r="A6" s="4" t="s">
        <v>572</v>
      </c>
    </row>
    <row r="7" spans="1:7">
      <c r="A7" s="3" t="s">
        <v>569</v>
      </c>
    </row>
    <row r="8" spans="1:7">
      <c r="A8" s="4" t="s">
        <v>573</v>
      </c>
      <c r="G8" s="4" t="s">
        <v>574</v>
      </c>
    </row>
    <row r="9" spans="1:7">
      <c r="A9" s="4" t="s">
        <v>575</v>
      </c>
    </row>
    <row r="10" spans="1:7">
      <c r="A10" s="3" t="s">
        <v>569</v>
      </c>
    </row>
    <row r="11" spans="1:7">
      <c r="A11" s="4" t="s">
        <v>576</v>
      </c>
      <c r="G11" s="7" t="n">
        <v>500000</v>
      </c>
    </row>
    <row r="12" spans="1:7">
      <c r="A12" s="4" t="s">
        <v>577</v>
      </c>
      <c r="E12" s="7" t="n">
        <v>86200</v>
      </c>
      <c r="G12" s="7" t="n">
        <v>83300</v>
      </c>
    </row>
    <row r="13" spans="1:7">
      <c r="A13" s="4" t="s">
        <v>312</v>
      </c>
    </row>
    <row r="14" spans="1:7">
      <c r="A14" s="3" t="s">
        <v>569</v>
      </c>
    </row>
    <row r="15" spans="1:7">
      <c r="A15" s="4" t="s">
        <v>578</v>
      </c>
      <c r="B15" s="6" t="n">
        <v>275000000</v>
      </c>
      <c r="F15" s="6" t="n">
        <v>275000000</v>
      </c>
    </row>
    <row r="16" spans="1:7">
      <c r="A16" s="4" t="s">
        <v>422</v>
      </c>
    </row>
    <row r="17" spans="1:7">
      <c r="A17" s="3" t="s">
        <v>569</v>
      </c>
    </row>
    <row r="18" spans="1:7">
      <c r="A18" s="4" t="s">
        <v>579</v>
      </c>
      <c r="C18" s="7" t="n">
        <v>500000</v>
      </c>
    </row>
    <row r="19" spans="1:7">
      <c r="A19" s="4" t="s">
        <v>580</v>
      </c>
    </row>
    <row r="20" spans="1:7">
      <c r="A20" s="3" t="s">
        <v>569</v>
      </c>
    </row>
    <row r="21" spans="1:7">
      <c r="A21" s="4" t="s">
        <v>581</v>
      </c>
      <c r="F21" s="7" t="n">
        <v>32200</v>
      </c>
    </row>
    <row r="22" spans="1:7">
      <c r="A22" s="4" t="s">
        <v>582</v>
      </c>
    </row>
    <row r="23" spans="1:7">
      <c r="A23" s="3" t="s">
        <v>569</v>
      </c>
    </row>
    <row r="24" spans="1:7">
      <c r="A24" s="4" t="s">
        <v>573</v>
      </c>
      <c r="G24" s="4" t="s">
        <v>4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S4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83</v>
      </c>
      <c r="B1" s="2" t="s">
        <v>428</v>
      </c>
      <c r="C1" s="2" t="s">
        <v>261</v>
      </c>
      <c r="D1" s="2" t="s">
        <v>566</v>
      </c>
      <c r="E1" s="2" t="s">
        <v>429</v>
      </c>
      <c r="F1" s="2" t="s">
        <v>584</v>
      </c>
      <c r="G1" s="2" t="s">
        <v>585</v>
      </c>
      <c r="H1" s="2" t="s">
        <v>586</v>
      </c>
      <c r="I1" s="2" t="s">
        <v>314</v>
      </c>
      <c r="J1" s="2" t="s">
        <v>315</v>
      </c>
      <c r="K1" s="2" t="s">
        <v>587</v>
      </c>
      <c r="L1" s="2" t="s">
        <v>588</v>
      </c>
      <c r="M1" s="2" t="s">
        <v>24</v>
      </c>
      <c r="N1" s="2" t="s">
        <v>67</v>
      </c>
      <c r="O1" s="2" t="s">
        <v>24</v>
      </c>
      <c r="P1" s="2" t="s">
        <v>67</v>
      </c>
      <c r="Q1" s="2" t="s">
        <v>589</v>
      </c>
      <c r="R1" s="2" t="s">
        <v>25</v>
      </c>
      <c r="S1" s="2" t="s">
        <v>590</v>
      </c>
    </row>
    <row r="2" spans="1:19">
      <c r="A2" s="3" t="s">
        <v>591</v>
      </c>
    </row>
    <row r="3" spans="1:19">
      <c r="A3" s="4" t="s">
        <v>62</v>
      </c>
      <c r="M3" s="6" t="n">
        <v>4900000000</v>
      </c>
      <c r="O3" s="6" t="n">
        <v>4900000000</v>
      </c>
      <c r="R3" s="6" t="n">
        <v>4900000000</v>
      </c>
    </row>
    <row r="4" spans="1:19">
      <c r="A4" s="4" t="s">
        <v>61</v>
      </c>
      <c r="M4" s="8" t="n">
        <v>1e-05</v>
      </c>
      <c r="O4" s="8" t="n">
        <v>1e-05</v>
      </c>
      <c r="R4" s="8" t="n">
        <v>1e-05</v>
      </c>
    </row>
    <row r="5" spans="1:19">
      <c r="A5" s="4" t="s">
        <v>58</v>
      </c>
      <c r="M5" s="8" t="n">
        <v>1e-05</v>
      </c>
      <c r="O5" s="8" t="n">
        <v>1e-05</v>
      </c>
      <c r="R5" s="8" t="n">
        <v>1e-05</v>
      </c>
    </row>
    <row r="6" spans="1:19">
      <c r="A6" s="4" t="s">
        <v>59</v>
      </c>
      <c r="M6" s="6" t="n">
        <v>100000000</v>
      </c>
      <c r="O6" s="6" t="n">
        <v>100000000</v>
      </c>
      <c r="R6" s="6" t="n">
        <v>100000000</v>
      </c>
    </row>
    <row r="7" spans="1:19">
      <c r="A7" s="4" t="s">
        <v>592</v>
      </c>
      <c r="S7" s="6" t="n">
        <v>101102941</v>
      </c>
    </row>
    <row r="8" spans="1:19">
      <c r="A8" s="4" t="s">
        <v>593</v>
      </c>
      <c r="J8" s="7" t="n">
        <v>15900</v>
      </c>
      <c r="Q8" s="7" t="n">
        <v>40000</v>
      </c>
    </row>
    <row r="9" spans="1:19">
      <c r="A9" s="4" t="s">
        <v>594</v>
      </c>
      <c r="J9" s="7" t="n">
        <v>14500</v>
      </c>
      <c r="O9" s="7" t="n">
        <v>0</v>
      </c>
      <c r="P9" s="7" t="n">
        <v>32000</v>
      </c>
    </row>
    <row r="10" spans="1:19">
      <c r="A10" s="4" t="s">
        <v>445</v>
      </c>
      <c r="J10" s="4" t="s">
        <v>446</v>
      </c>
    </row>
    <row r="11" spans="1:19">
      <c r="A11" s="4" t="s">
        <v>595</v>
      </c>
      <c r="J11" s="7" t="n">
        <v>1400</v>
      </c>
    </row>
    <row r="12" spans="1:19">
      <c r="A12" s="4" t="s">
        <v>439</v>
      </c>
      <c r="J12" s="4" t="s">
        <v>440</v>
      </c>
    </row>
    <row r="13" spans="1:19">
      <c r="A13" s="4" t="s">
        <v>317</v>
      </c>
      <c r="I13" s="10" t="n">
        <v>0.001</v>
      </c>
      <c r="J13" s="11" t="n">
        <v>0.0016</v>
      </c>
    </row>
    <row r="14" spans="1:19">
      <c r="A14" s="4" t="s">
        <v>447</v>
      </c>
      <c r="E14" s="6" t="n">
        <v>19875000</v>
      </c>
      <c r="I14" s="6" t="n">
        <v>40000000</v>
      </c>
    </row>
    <row r="15" spans="1:19">
      <c r="A15" s="4" t="s">
        <v>441</v>
      </c>
      <c r="E15" s="7" t="n">
        <v>389550</v>
      </c>
      <c r="I15" s="7" t="n">
        <v>840000</v>
      </c>
      <c r="M15" s="7" t="n">
        <v>0</v>
      </c>
      <c r="N15" s="7" t="n">
        <v>-63000</v>
      </c>
      <c r="O15" s="7" t="n">
        <v>0</v>
      </c>
      <c r="P15" s="7" t="n">
        <v>-63000</v>
      </c>
    </row>
    <row r="16" spans="1:19">
      <c r="A16" s="4" t="s">
        <v>286</v>
      </c>
      <c r="C16" s="4" t="s">
        <v>287</v>
      </c>
    </row>
    <row r="17" spans="1:19">
      <c r="A17" s="4" t="s">
        <v>291</v>
      </c>
      <c r="C17" s="9" t="n">
        <v>0.02</v>
      </c>
    </row>
    <row r="18" spans="1:19">
      <c r="A18" s="4" t="s">
        <v>312</v>
      </c>
    </row>
    <row r="19" spans="1:19">
      <c r="A19" s="3" t="s">
        <v>591</v>
      </c>
    </row>
    <row r="20" spans="1:19">
      <c r="A20" s="4" t="s">
        <v>596</v>
      </c>
      <c r="L20" s="6" t="n">
        <v>7500000</v>
      </c>
    </row>
    <row r="21" spans="1:19">
      <c r="A21" s="4" t="s">
        <v>597</v>
      </c>
      <c r="L21" s="7" t="n">
        <v>135750</v>
      </c>
    </row>
    <row r="22" spans="1:19">
      <c r="A22" s="4" t="s">
        <v>598</v>
      </c>
      <c r="L22" s="11" t="n">
        <v>0.0181</v>
      </c>
    </row>
    <row r="23" spans="1:19">
      <c r="A23" s="4" t="s">
        <v>578</v>
      </c>
      <c r="D23" s="6" t="n">
        <v>275000000</v>
      </c>
      <c r="O23" s="6" t="n">
        <v>275000000</v>
      </c>
    </row>
    <row r="24" spans="1:19">
      <c r="A24" s="4" t="s">
        <v>599</v>
      </c>
    </row>
    <row r="25" spans="1:19">
      <c r="A25" s="3" t="s">
        <v>591</v>
      </c>
    </row>
    <row r="26" spans="1:19">
      <c r="A26" s="4" t="s">
        <v>596</v>
      </c>
      <c r="F26" s="6" t="n">
        <v>2500000</v>
      </c>
      <c r="K26" s="6" t="n">
        <v>833335</v>
      </c>
    </row>
    <row r="27" spans="1:19">
      <c r="A27" s="4" t="s">
        <v>597</v>
      </c>
      <c r="F27" s="7" t="n">
        <v>49750</v>
      </c>
      <c r="K27" s="7" t="n">
        <v>16250</v>
      </c>
    </row>
    <row r="28" spans="1:19">
      <c r="A28" s="4" t="s">
        <v>598</v>
      </c>
      <c r="F28" s="11" t="n">
        <v>0.0199</v>
      </c>
      <c r="K28" s="11" t="n">
        <v>0.0195</v>
      </c>
    </row>
    <row r="29" spans="1:19">
      <c r="A29" s="4" t="s">
        <v>600</v>
      </c>
      <c r="R29" s="7" t="n">
        <v>6417</v>
      </c>
    </row>
    <row r="30" spans="1:19">
      <c r="A30" s="4" t="s">
        <v>601</v>
      </c>
    </row>
    <row r="31" spans="1:19">
      <c r="A31" s="3" t="s">
        <v>591</v>
      </c>
    </row>
    <row r="32" spans="1:19">
      <c r="A32" s="4" t="s">
        <v>58</v>
      </c>
      <c r="M32" s="8" t="n">
        <v>1e-05</v>
      </c>
      <c r="O32" s="8" t="n">
        <v>1e-05</v>
      </c>
    </row>
    <row r="33" spans="1:19">
      <c r="A33" s="4" t="s">
        <v>59</v>
      </c>
      <c r="M33" s="6" t="n">
        <v>10000000</v>
      </c>
      <c r="O33" s="6" t="n">
        <v>10000000</v>
      </c>
    </row>
    <row r="34" spans="1:19">
      <c r="A34" s="4" t="s">
        <v>602</v>
      </c>
      <c r="B34" s="6" t="n">
        <v>1</v>
      </c>
    </row>
    <row r="35" spans="1:19">
      <c r="A35" s="4" t="s">
        <v>603</v>
      </c>
      <c r="G35" s="7" t="n">
        <v>1</v>
      </c>
    </row>
    <row r="36" spans="1:19">
      <c r="A36" s="4" t="s">
        <v>604</v>
      </c>
    </row>
    <row r="37" spans="1:19">
      <c r="A37" s="3" t="s">
        <v>591</v>
      </c>
    </row>
    <row r="38" spans="1:19">
      <c r="A38" s="4" t="s">
        <v>58</v>
      </c>
      <c r="M38" s="8" t="n">
        <v>1e-05</v>
      </c>
      <c r="O38" s="8" t="n">
        <v>1e-05</v>
      </c>
    </row>
    <row r="39" spans="1:19">
      <c r="A39" s="4" t="s">
        <v>59</v>
      </c>
      <c r="M39" s="6" t="n">
        <v>90000000</v>
      </c>
      <c r="O39" s="6" t="n">
        <v>90000000</v>
      </c>
    </row>
    <row r="40" spans="1:19">
      <c r="A40" s="4" t="s">
        <v>605</v>
      </c>
    </row>
    <row r="41" spans="1:19">
      <c r="A41" s="3" t="s">
        <v>591</v>
      </c>
    </row>
    <row r="42" spans="1:19">
      <c r="A42" s="4" t="s">
        <v>606</v>
      </c>
      <c r="C42" s="6" t="n">
        <v>150000000</v>
      </c>
    </row>
    <row r="43" spans="1:19">
      <c r="A43" s="4" t="s">
        <v>286</v>
      </c>
      <c r="C43" s="4" t="s">
        <v>287</v>
      </c>
    </row>
    <row r="44" spans="1:19">
      <c r="A44" s="4" t="s">
        <v>291</v>
      </c>
      <c r="C44" s="9" t="n">
        <v>0.02</v>
      </c>
    </row>
    <row r="45" spans="1:19">
      <c r="A45" s="4" t="s">
        <v>607</v>
      </c>
    </row>
    <row r="46" spans="1:19">
      <c r="A46" s="3" t="s">
        <v>591</v>
      </c>
    </row>
    <row r="47" spans="1:19">
      <c r="A47" s="4" t="s">
        <v>596</v>
      </c>
      <c r="H47" s="6" t="n">
        <v>88000000</v>
      </c>
    </row>
    <row r="48" spans="1:19">
      <c r="A48" s="4" t="s">
        <v>598</v>
      </c>
      <c r="H48" s="11" t="n">
        <v>0.01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33"/>
    <col customWidth="1" max="3" min="3" width="21"/>
  </cols>
  <sheetData>
    <row r="1" spans="1:3">
      <c r="A1" s="1" t="s">
        <v>608</v>
      </c>
      <c r="B1" s="2" t="s">
        <v>609</v>
      </c>
      <c r="C1" s="2" t="s">
        <v>550</v>
      </c>
    </row>
    <row r="2" spans="1:3">
      <c r="A2" s="4" t="s">
        <v>610</v>
      </c>
    </row>
    <row r="3" spans="1:3">
      <c r="A3" s="3" t="s">
        <v>611</v>
      </c>
    </row>
    <row r="4" spans="1:3">
      <c r="A4" s="4" t="s">
        <v>612</v>
      </c>
      <c r="C4" s="7" t="n">
        <v>56666</v>
      </c>
    </row>
    <row r="5" spans="1:3">
      <c r="A5" s="4" t="s">
        <v>613</v>
      </c>
      <c r="C5" s="7" t="n">
        <v>30071</v>
      </c>
    </row>
    <row r="6" spans="1:3">
      <c r="A6" s="4" t="s">
        <v>614</v>
      </c>
    </row>
    <row r="7" spans="1:3">
      <c r="A7" s="3" t="s">
        <v>611</v>
      </c>
    </row>
    <row r="8" spans="1:3">
      <c r="A8" s="4" t="s">
        <v>612</v>
      </c>
      <c r="B8" s="7" t="n">
        <v>3468</v>
      </c>
    </row>
    <row r="9" spans="1:3">
      <c r="A9" s="4" t="s">
        <v>615</v>
      </c>
      <c r="B9" s="12" t="n">
        <v>0.1</v>
      </c>
    </row>
    <row r="10" spans="1:3">
      <c r="A10" s="4" t="s">
        <v>616</v>
      </c>
      <c r="B10" s="7" t="n">
        <v>13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7</v>
      </c>
      <c r="B1" s="2" t="s">
        <v>618</v>
      </c>
      <c r="C1" s="2" t="s">
        <v>427</v>
      </c>
      <c r="D1" s="2" t="s">
        <v>428</v>
      </c>
      <c r="E1" s="2" t="s">
        <v>429</v>
      </c>
      <c r="F1" s="2" t="s">
        <v>432</v>
      </c>
      <c r="G1" s="2" t="s">
        <v>314</v>
      </c>
      <c r="H1" s="2" t="s">
        <v>315</v>
      </c>
      <c r="I1" s="2" t="s">
        <v>24</v>
      </c>
      <c r="J1" s="2" t="s">
        <v>67</v>
      </c>
    </row>
    <row r="2" spans="1:10">
      <c r="A2" s="3" t="s">
        <v>619</v>
      </c>
    </row>
    <row r="3" spans="1:10">
      <c r="A3" s="4" t="s">
        <v>594</v>
      </c>
      <c r="H3" s="7" t="n">
        <v>14500</v>
      </c>
      <c r="I3" s="7" t="n">
        <v>0</v>
      </c>
      <c r="J3" s="7" t="n">
        <v>32000</v>
      </c>
    </row>
    <row r="4" spans="1:10">
      <c r="A4" s="4" t="s">
        <v>317</v>
      </c>
      <c r="G4" s="10" t="n">
        <v>0.001</v>
      </c>
      <c r="H4" s="11" t="n">
        <v>0.0016</v>
      </c>
    </row>
    <row r="5" spans="1:10">
      <c r="A5" s="4" t="s">
        <v>447</v>
      </c>
      <c r="E5" s="6" t="n">
        <v>19875000</v>
      </c>
      <c r="G5" s="6" t="n">
        <v>40000000</v>
      </c>
    </row>
    <row r="6" spans="1:10">
      <c r="A6" s="4" t="s">
        <v>445</v>
      </c>
      <c r="H6" s="4" t="s">
        <v>446</v>
      </c>
    </row>
    <row r="7" spans="1:10">
      <c r="A7" s="4" t="s">
        <v>439</v>
      </c>
      <c r="H7" s="4" t="s">
        <v>440</v>
      </c>
    </row>
    <row r="8" spans="1:10">
      <c r="A8" s="4" t="s">
        <v>491</v>
      </c>
    </row>
    <row r="9" spans="1:10">
      <c r="A9" s="3" t="s">
        <v>619</v>
      </c>
    </row>
    <row r="10" spans="1:10">
      <c r="A10" s="4" t="s">
        <v>594</v>
      </c>
      <c r="C10" s="7" t="n">
        <v>15000</v>
      </c>
      <c r="D10" s="7" t="n">
        <v>53055</v>
      </c>
    </row>
    <row r="11" spans="1:10">
      <c r="A11" s="4" t="s">
        <v>493</v>
      </c>
      <c r="D11" s="7" t="n">
        <v>53055</v>
      </c>
    </row>
    <row r="12" spans="1:10">
      <c r="A12" s="4" t="s">
        <v>317</v>
      </c>
      <c r="C12" s="11" t="n">
        <v>0.007900000000000001</v>
      </c>
      <c r="D12" s="10" t="n">
        <v>0.002</v>
      </c>
      <c r="F12" s="10" t="n">
        <v>0.001</v>
      </c>
    </row>
    <row r="13" spans="1:10">
      <c r="A13" s="4" t="s">
        <v>447</v>
      </c>
      <c r="C13" s="6" t="n">
        <v>1910828</v>
      </c>
      <c r="D13" s="6" t="n">
        <v>26527455</v>
      </c>
      <c r="F13" s="6" t="n">
        <v>11790000</v>
      </c>
    </row>
    <row r="14" spans="1:10">
      <c r="A14" s="4" t="s">
        <v>445</v>
      </c>
      <c r="C14" s="4" t="s">
        <v>494</v>
      </c>
    </row>
    <row r="15" spans="1:10">
      <c r="A15" s="4" t="s">
        <v>439</v>
      </c>
      <c r="C15" s="4" t="s">
        <v>440</v>
      </c>
    </row>
    <row r="16" spans="1:10">
      <c r="A16" s="4" t="s">
        <v>620</v>
      </c>
    </row>
    <row r="17" spans="1:10">
      <c r="A17" s="3" t="s">
        <v>619</v>
      </c>
    </row>
    <row r="18" spans="1:10">
      <c r="A18" s="4" t="s">
        <v>596</v>
      </c>
      <c r="B18" s="6" t="n">
        <v>2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4</v>
      </c>
      <c r="C2" s="2" t="s">
        <v>67</v>
      </c>
    </row>
    <row r="3" spans="1:3">
      <c r="A3" s="3" t="s">
        <v>92</v>
      </c>
    </row>
    <row r="4" spans="1:3">
      <c r="A4" s="4" t="s">
        <v>93</v>
      </c>
      <c r="B4" s="7" t="n">
        <v>-3660413</v>
      </c>
      <c r="C4" s="7" t="n">
        <v>55680</v>
      </c>
    </row>
    <row r="5" spans="1:3">
      <c r="A5" s="3" t="s">
        <v>94</v>
      </c>
    </row>
    <row r="6" spans="1:3">
      <c r="A6" s="4" t="s">
        <v>95</v>
      </c>
      <c r="B6" s="6" t="n">
        <v>170678</v>
      </c>
      <c r="C6" s="6" t="n">
        <v>4947</v>
      </c>
    </row>
    <row r="7" spans="1:3">
      <c r="A7" s="4" t="s">
        <v>96</v>
      </c>
      <c r="B7" s="6" t="n">
        <v>259200</v>
      </c>
      <c r="C7" s="6" t="n">
        <v>0</v>
      </c>
    </row>
    <row r="8" spans="1:3">
      <c r="A8" s="4" t="s">
        <v>97</v>
      </c>
      <c r="B8" s="6" t="n">
        <v>1229550</v>
      </c>
      <c r="C8" s="6" t="n">
        <v>63000</v>
      </c>
    </row>
    <row r="9" spans="1:3">
      <c r="A9" s="4" t="s">
        <v>98</v>
      </c>
      <c r="B9" s="6" t="n">
        <v>62022</v>
      </c>
      <c r="C9" s="6" t="n">
        <v>0</v>
      </c>
    </row>
    <row r="10" spans="1:3">
      <c r="A10" s="4" t="s">
        <v>99</v>
      </c>
      <c r="B10" s="6" t="n">
        <v>0</v>
      </c>
      <c r="C10" s="6" t="n">
        <v>107778</v>
      </c>
    </row>
    <row r="11" spans="1:3">
      <c r="A11" s="4" t="s">
        <v>100</v>
      </c>
      <c r="B11" s="6" t="n">
        <v>278752</v>
      </c>
      <c r="C11" s="6" t="n">
        <v>0</v>
      </c>
    </row>
    <row r="12" spans="1:3">
      <c r="A12" s="4" t="s">
        <v>101</v>
      </c>
      <c r="B12" s="6" t="n">
        <v>-439860</v>
      </c>
      <c r="C12" s="6" t="n">
        <v>0</v>
      </c>
    </row>
    <row r="13" spans="1:3">
      <c r="A13" s="4" t="s">
        <v>102</v>
      </c>
      <c r="B13" s="6" t="n">
        <v>0</v>
      </c>
      <c r="C13" s="6" t="n">
        <v>-119966</v>
      </c>
    </row>
    <row r="14" spans="1:3">
      <c r="A14" s="4" t="s">
        <v>103</v>
      </c>
      <c r="B14" s="6" t="n">
        <v>1145033</v>
      </c>
      <c r="C14" s="6" t="n">
        <v>0</v>
      </c>
    </row>
    <row r="15" spans="1:3">
      <c r="A15" s="3" t="s">
        <v>104</v>
      </c>
    </row>
    <row r="16" spans="1:3">
      <c r="A16" s="4" t="s">
        <v>105</v>
      </c>
      <c r="B16" s="6" t="n">
        <v>44540</v>
      </c>
      <c r="C16" s="6" t="n">
        <v>-48500</v>
      </c>
    </row>
    <row r="17" spans="1:3">
      <c r="A17" s="4" t="s">
        <v>29</v>
      </c>
      <c r="B17" s="6" t="n">
        <v>-275</v>
      </c>
      <c r="C17" s="6" t="n">
        <v>0</v>
      </c>
    </row>
    <row r="18" spans="1:3">
      <c r="A18" s="4" t="s">
        <v>106</v>
      </c>
      <c r="B18" s="6" t="n">
        <v>0</v>
      </c>
      <c r="C18" s="6" t="n">
        <v>-45821</v>
      </c>
    </row>
    <row r="19" spans="1:3">
      <c r="A19" s="3" t="s">
        <v>107</v>
      </c>
    </row>
    <row r="20" spans="1:3">
      <c r="A20" s="4" t="s">
        <v>40</v>
      </c>
      <c r="B20" s="6" t="n">
        <v>296068</v>
      </c>
      <c r="C20" s="6" t="n">
        <v>30943</v>
      </c>
    </row>
    <row r="21" spans="1:3">
      <c r="A21" s="4" t="s">
        <v>45</v>
      </c>
      <c r="B21" s="6" t="n">
        <v>-24275</v>
      </c>
      <c r="C21" s="6" t="n">
        <v>0</v>
      </c>
    </row>
    <row r="22" spans="1:3">
      <c r="A22" s="4" t="s">
        <v>108</v>
      </c>
      <c r="B22" s="6" t="n">
        <v>0</v>
      </c>
      <c r="C22" s="6" t="n">
        <v>13308</v>
      </c>
    </row>
    <row r="23" spans="1:3">
      <c r="A23" s="4" t="s">
        <v>109</v>
      </c>
      <c r="B23" s="6" t="n">
        <v>68162</v>
      </c>
      <c r="C23" s="6" t="n">
        <v>0</v>
      </c>
    </row>
    <row r="24" spans="1:3">
      <c r="A24" s="4" t="s">
        <v>110</v>
      </c>
      <c r="B24" s="6" t="n">
        <v>-570818</v>
      </c>
      <c r="C24" s="6" t="n">
        <v>61369</v>
      </c>
    </row>
    <row r="25" spans="1:3">
      <c r="A25" s="3" t="s">
        <v>111</v>
      </c>
    </row>
    <row r="26" spans="1:3">
      <c r="A26" s="4" t="s">
        <v>112</v>
      </c>
      <c r="B26" s="6" t="n">
        <v>-25491</v>
      </c>
      <c r="C26" s="6" t="n">
        <v>-36363</v>
      </c>
    </row>
    <row r="27" spans="1:3">
      <c r="A27" s="4" t="s">
        <v>113</v>
      </c>
      <c r="B27" s="6" t="n">
        <v>0</v>
      </c>
      <c r="C27" s="6" t="n">
        <v>-32812</v>
      </c>
    </row>
    <row r="28" spans="1:3">
      <c r="A28" s="4" t="s">
        <v>114</v>
      </c>
      <c r="B28" s="6" t="n">
        <v>-10623</v>
      </c>
      <c r="C28" s="6" t="n">
        <v>-9000</v>
      </c>
    </row>
    <row r="29" spans="1:3">
      <c r="A29" s="4" t="s">
        <v>115</v>
      </c>
      <c r="B29" s="6" t="n">
        <v>-4900</v>
      </c>
      <c r="C29" s="6" t="n">
        <v>0</v>
      </c>
    </row>
    <row r="30" spans="1:3">
      <c r="A30" s="4" t="s">
        <v>116</v>
      </c>
      <c r="B30" s="6" t="n">
        <v>0</v>
      </c>
      <c r="C30" s="6" t="n">
        <v>-10000</v>
      </c>
    </row>
    <row r="31" spans="1:3">
      <c r="A31" s="4" t="s">
        <v>117</v>
      </c>
      <c r="B31" s="6" t="n">
        <v>-41014</v>
      </c>
      <c r="C31" s="6" t="n">
        <v>-88175</v>
      </c>
    </row>
    <row r="32" spans="1:3">
      <c r="A32" s="3" t="s">
        <v>118</v>
      </c>
    </row>
    <row r="33" spans="1:3">
      <c r="A33" s="4" t="s">
        <v>119</v>
      </c>
      <c r="B33" s="6" t="n">
        <v>61446</v>
      </c>
      <c r="C33" s="6" t="n">
        <v>18001</v>
      </c>
    </row>
    <row r="34" spans="1:3">
      <c r="A34" s="4" t="s">
        <v>120</v>
      </c>
      <c r="B34" s="6" t="n">
        <v>425149</v>
      </c>
      <c r="C34" s="6" t="n">
        <v>0</v>
      </c>
    </row>
    <row r="35" spans="1:3">
      <c r="A35" s="4" t="s">
        <v>121</v>
      </c>
      <c r="B35" s="6" t="n">
        <v>-75000</v>
      </c>
      <c r="C35" s="6" t="n">
        <v>0</v>
      </c>
    </row>
    <row r="36" spans="1:3">
      <c r="A36" s="4" t="s">
        <v>122</v>
      </c>
      <c r="B36" s="6" t="n">
        <v>0</v>
      </c>
      <c r="C36" s="6" t="n">
        <v>83300</v>
      </c>
    </row>
    <row r="37" spans="1:3">
      <c r="A37" s="4" t="s">
        <v>123</v>
      </c>
      <c r="B37" s="6" t="n">
        <v>0</v>
      </c>
      <c r="C37" s="6" t="n">
        <v>-22750</v>
      </c>
    </row>
    <row r="38" spans="1:3">
      <c r="A38" s="4" t="s">
        <v>124</v>
      </c>
      <c r="B38" s="6" t="n">
        <v>153510</v>
      </c>
      <c r="C38" s="6" t="n">
        <v>0</v>
      </c>
    </row>
    <row r="39" spans="1:3">
      <c r="A39" s="4" t="s">
        <v>125</v>
      </c>
      <c r="B39" s="6" t="n">
        <v>565105</v>
      </c>
      <c r="C39" s="6" t="n">
        <v>78551</v>
      </c>
    </row>
    <row r="40" spans="1:3">
      <c r="A40" s="4" t="s">
        <v>126</v>
      </c>
      <c r="B40" s="6" t="n">
        <v>-46727</v>
      </c>
      <c r="C40" s="6" t="n">
        <v>51745</v>
      </c>
    </row>
    <row r="41" spans="1:3">
      <c r="A41" s="4" t="s">
        <v>127</v>
      </c>
      <c r="B41" s="6" t="n">
        <v>51261</v>
      </c>
      <c r="C41" s="6" t="n">
        <v>65</v>
      </c>
    </row>
    <row r="42" spans="1:3">
      <c r="A42" s="4" t="s">
        <v>128</v>
      </c>
      <c r="B42" s="6" t="n">
        <v>4534</v>
      </c>
      <c r="C42" s="6" t="n">
        <v>51810</v>
      </c>
    </row>
    <row r="43" spans="1:3">
      <c r="A43" s="3" t="s">
        <v>129</v>
      </c>
    </row>
    <row r="44" spans="1:3">
      <c r="A44" s="4" t="s">
        <v>130</v>
      </c>
      <c r="B44" s="6" t="n">
        <v>0</v>
      </c>
      <c r="C44" s="6" t="n">
        <v>4800</v>
      </c>
    </row>
    <row r="45" spans="1:3">
      <c r="A45" s="4" t="s">
        <v>131</v>
      </c>
      <c r="B45" s="6" t="n">
        <v>0</v>
      </c>
      <c r="C45" s="6" t="n">
        <v>1599</v>
      </c>
    </row>
    <row r="46" spans="1:3">
      <c r="A46" s="3" t="s">
        <v>132</v>
      </c>
    </row>
    <row r="47" spans="1:3">
      <c r="A47" s="4" t="s">
        <v>133</v>
      </c>
      <c r="B47" s="6" t="n">
        <v>201750</v>
      </c>
      <c r="C47" s="6" t="n">
        <v>0</v>
      </c>
    </row>
    <row r="48" spans="1:3">
      <c r="A48" s="4" t="s">
        <v>134</v>
      </c>
      <c r="B48" s="6" t="n">
        <v>3228823</v>
      </c>
      <c r="C48" s="6" t="n">
        <v>0</v>
      </c>
    </row>
    <row r="49" spans="1:3">
      <c r="A49" s="4" t="s">
        <v>135</v>
      </c>
      <c r="B49" s="6" t="n">
        <v>54702</v>
      </c>
      <c r="C49" s="6" t="n">
        <v>15000</v>
      </c>
    </row>
    <row r="50" spans="1:3">
      <c r="A50" s="4" t="s">
        <v>136</v>
      </c>
      <c r="B50" s="6" t="n">
        <v>0</v>
      </c>
      <c r="C50" s="6" t="n">
        <v>32000</v>
      </c>
    </row>
    <row r="51" spans="1:3">
      <c r="A51" s="4" t="s">
        <v>137</v>
      </c>
      <c r="B51" s="7" t="n">
        <v>0</v>
      </c>
      <c r="C51" s="7" t="n">
        <v>2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4</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2</v>
      </c>
      <c r="B1" s="2" t="s">
        <v>1</v>
      </c>
    </row>
    <row r="2" spans="1:2">
      <c r="B2" s="2" t="s">
        <v>24</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4</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4</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ORGANIZATION, BASIS OF PRESENTA</vt:lpstr>
      <vt:lpstr>SUMMARY OF SIGNIFICANT ACCOUNTI</vt:lpstr>
      <vt:lpstr>GOING CONCERN</vt:lpstr>
      <vt:lpstr>PROPERTY AND EQUIPMENT</vt:lpstr>
      <vt:lpstr>INTANGIBLE ASSETS</vt:lpstr>
      <vt:lpstr>CONVERTIBLE NOTES PAYABLE</vt:lpstr>
      <vt:lpstr>LOANS PAYABLE - RELATED PARTIES</vt:lpstr>
      <vt:lpstr>LOANS PAYABLE - OTHER</vt:lpstr>
      <vt:lpstr>LEASES</vt:lpstr>
      <vt:lpstr>FACILITIES</vt:lpstr>
      <vt:lpstr>COMMITMENTS AND CONTINGENCIES</vt:lpstr>
      <vt:lpstr>STOCKHOLDERS' DEFICIT</vt:lpstr>
      <vt:lpstr>MAJOR EVENTS</vt:lpstr>
      <vt:lpstr>SUBSEQUENT EVENTS</vt:lpstr>
      <vt:lpstr>SUMMARY OF SIGNIFICANT ACCOUN20</vt:lpstr>
      <vt:lpstr>ORGANIZATION, BASIS OF PRESEN21</vt:lpstr>
      <vt:lpstr>SUMMARY OF SIGNIFICANT ACCOUN22</vt:lpstr>
      <vt:lpstr>PROPERTY AND EQUIPMENT (Tables)</vt:lpstr>
      <vt:lpstr>INTANGIBLE ASSETS (Tables)</vt:lpstr>
      <vt:lpstr>CONVERTIBLE NOTES PAYABLE (Tabl</vt:lpstr>
      <vt:lpstr>ORGANIZATION, BASIS OF PRESEN26</vt:lpstr>
      <vt:lpstr>ORGANIZATION, BASIS OF PRESEN27</vt:lpstr>
      <vt:lpstr>ORGANIZATION, BASIS OF PRESEN28</vt:lpstr>
      <vt:lpstr>SUMMARY OF SIGNIFICANT ACCOUN29</vt:lpstr>
      <vt:lpstr>SUMMARY OF SIGNIFICANT ACCOUN30</vt:lpstr>
      <vt:lpstr>SUMMARY OF SIGNIFICANT ACCOUN31</vt:lpstr>
      <vt:lpstr>GOING CONCERN (Detail Textuals)</vt:lpstr>
      <vt:lpstr>PROPERTY AND EQUIPMENT (Details</vt:lpstr>
      <vt:lpstr>PROPERTY AND EQUIPMENT (Detai34</vt:lpstr>
      <vt:lpstr>INTANGIBLE ASSETS (Details)</vt:lpstr>
      <vt:lpstr>INTANGIBLE ASSETS (Details Text</vt:lpstr>
      <vt:lpstr>CONVERTIBLE NOTES PAYABLE (Deta</vt:lpstr>
      <vt:lpstr>CONVERTIBLE NOTES PAYABLE (De38</vt:lpstr>
      <vt:lpstr>CONVERTIBLE NOTES PAYABLE (De39</vt:lpstr>
      <vt:lpstr>CONVERTIBLE NOTES PAYABLE (De40</vt:lpstr>
      <vt:lpstr>CONVERTIBLE NOTES PAYABLE (De41</vt:lpstr>
      <vt:lpstr>LOANS PAYABLE - RELATED PARTI42</vt:lpstr>
      <vt:lpstr>LOANS PAYABLE - OTHER (Details </vt:lpstr>
      <vt:lpstr>LEASES (Details Textual)</vt:lpstr>
      <vt:lpstr>FACILITIES (Details Textual)</vt:lpstr>
      <vt:lpstr>COMMITMENTS AND CONTINGENCIES (</vt:lpstr>
      <vt:lpstr>STOCKHOLDERS' DEFICIT (Details </vt:lpstr>
      <vt:lpstr>MAJOR EVENT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54:14Z</dcterms:created>
  <dcterms:modified xmlns:dcterms="http://purl.org/dc/terms/" xmlns:xsi="http://www.w3.org/2001/XMLSchema-instance" xsi:type="dcterms:W3CDTF">2015-12-09T16:54:14Z</dcterms:modified>
  <dc:title xmlns:dc="http://purl.org/dc/elements/1.1/">Untitled</dc:title>
  <dc:description xmlns:dc="http://purl.org/dc/elements/1.1/"/>
  <dc:subject xmlns:dc="http://purl.org/dc/elements/1.1/"/>
  <cp:keywords/>
  <cp:category/>
</cp:coreProperties>
</file>